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Compr" sheetId="5" r:id="rId5"/>
    <s:sheet name="Consolidated Statements of Equi" sheetId="6" r:id="rId6"/>
    <s:sheet name="Consolidated Statements of Cash" sheetId="7" r:id="rId7"/>
    <s:sheet name="Organization" sheetId="8" r:id="rId8"/>
    <s:sheet name="Summary of Significant Accounti" sheetId="9" r:id="rId9"/>
    <s:sheet name="Real Estate" sheetId="10" r:id="rId10"/>
    <s:sheet name="Debt" sheetId="11" r:id="rId11"/>
    <s:sheet name="Interest Rate Contracts" sheetId="12" r:id="rId12"/>
    <s:sheet name="Fair Value Measurements" sheetId="13" r:id="rId13"/>
    <s:sheet name="Equity" sheetId="14" r:id="rId14"/>
    <s:sheet name="Noncontrolling Interests" sheetId="15" r:id="rId15"/>
    <s:sheet name="Related Party Transactions" sheetId="16" r:id="rId16"/>
    <s:sheet name="Commitments and Contingencies" sheetId="17" r:id="rId17"/>
    <s:sheet name="Declaration of Distributions" sheetId="18" r:id="rId18"/>
    <s:sheet name="Subsequent Events" sheetId="19" r:id="rId19"/>
    <s:sheet name="Summary of Significant Accoun20" sheetId="20" r:id="rId20"/>
    <s:sheet name="Real Estate (Tables)" sheetId="21" r:id="rId21"/>
    <s:sheet name="Debt (Tables)" sheetId="22" r:id="rId22"/>
    <s:sheet name="Interest Rate Contracts (Tables" sheetId="23" r:id="rId23"/>
    <s:sheet name="Fair Value Measurements (Tables" sheetId="24" r:id="rId24"/>
    <s:sheet name="Equity (Tables)" sheetId="25" r:id="rId25"/>
    <s:sheet name="Noncontrolling Interests (Table" sheetId="26" r:id="rId26"/>
    <s:sheet name="Related Party Transactions (Tab" sheetId="27" r:id="rId27"/>
    <s:sheet name="Organization - Narrative (Detai" sheetId="28" r:id="rId28"/>
    <s:sheet name="Summary of Significant Accoun29" sheetId="29" r:id="rId29"/>
    <s:sheet name="Real Estate - Narrative (Detail" sheetId="30" r:id="rId30"/>
    <s:sheet name="Real Estate - Real Estate Portf" sheetId="31" r:id="rId31"/>
    <s:sheet name="Real Estate - Purchase Price Al" sheetId="32" r:id="rId32"/>
    <s:sheet name="Real Estate - Pro Forma Operati" sheetId="33" r:id="rId33"/>
    <s:sheet name="Real Estate - Future Minimum Co" sheetId="34" r:id="rId34"/>
    <s:sheet name="Real Estate - In-Place Lease Va" sheetId="35" r:id="rId35"/>
    <s:sheet name="Real Estate - Amortization of I" sheetId="36" r:id="rId36"/>
    <s:sheet name="Real Estate - Estimated Annual " sheetId="37" r:id="rId37"/>
    <s:sheet name="Debt - Schedule of Debt (Detail" sheetId="38" r:id="rId38"/>
    <s:sheet name="Debt - Narrative (Details)" sheetId="39" r:id="rId39"/>
    <s:sheet name="Interest Rate Contracts - Narra" sheetId="40" r:id="rId40"/>
    <s:sheet name="Interest Rate Contracts - Swap " sheetId="41" r:id="rId41"/>
    <s:sheet name="Interest Rate Contracts - Impac" sheetId="42" r:id="rId42"/>
    <s:sheet name="Fair Value Measurements - Sched" sheetId="43" r:id="rId43"/>
    <s:sheet name="Fair Value Measurements - Narra" sheetId="44" r:id="rId44"/>
    <s:sheet name="Equity - Narrative (Details)" sheetId="45" r:id="rId45"/>
    <s:sheet name="Equity - Shares Issued and Gros" sheetId="46" r:id="rId46"/>
    <s:sheet name="Equity - Organizational Costs (" sheetId="47" r:id="rId47"/>
    <s:sheet name="Noncontrolling Interests - Narr" sheetId="48" r:id="rId48"/>
    <s:sheet name="Noncontrolling Interests - Sche" sheetId="49" r:id="rId49"/>
    <s:sheet name="Related Party Transactions - Sc" sheetId="50" r:id="rId50"/>
    <s:sheet name="Related Party Transactions - Na" sheetId="51" r:id="rId51"/>
    <s:sheet name="Declaration of Distributions - " sheetId="52" r:id="rId52"/>
    <s:sheet name="Subsequent Events - Narrative (" sheetId="53" r:id="rId53"/>
  </s:sheets>
  <s:definedNames/>
  <s:calcPr calcId="124519" calcMode="auto" fullCalcOnLoad="1"/>
</s:workbook>
</file>

<file path=xl/sharedStrings.xml><?xml version="1.0" encoding="utf-8"?>
<sst xmlns="http://schemas.openxmlformats.org/spreadsheetml/2006/main" uniqueCount="592">
  <si>
    <t>Document and Entity Information - shares</t>
  </si>
  <si>
    <t>6 Months Ended</t>
  </si>
  <si>
    <t>Jun. 30, 2016</t>
  </si>
  <si>
    <t>Aug. 09, 2016</t>
  </si>
  <si>
    <t>Document and Entity Information [Abstract]</t>
  </si>
  <si>
    <t>Entity Registrant Name</t>
  </si>
  <si>
    <t>Griffin Capital Essential Asset REIT II,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Unaudited) - USD ($)</t>
  </si>
  <si>
    <t>Dec. 31, 2015</t>
  </si>
  <si>
    <t>ASSETS</t>
  </si>
  <si>
    <t>Cash and cash equivalents</t>
  </si>
  <si>
    <t>Land</t>
  </si>
  <si>
    <t>Building</t>
  </si>
  <si>
    <t>Tenant origination and absorption cost</t>
  </si>
  <si>
    <t>Total real estate</t>
  </si>
  <si>
    <t>Less: accumulated depreciation and amortization</t>
  </si>
  <si>
    <t>Total real estate, net</t>
  </si>
  <si>
    <t>Real estate acquisition deposits</t>
  </si>
  <si>
    <t>Other assets, net</t>
  </si>
  <si>
    <t>Total assets</t>
  </si>
  <si>
    <t>LIABILITIES AND EQUITY</t>
  </si>
  <si>
    <t>Revolving Credit Facility</t>
  </si>
  <si>
    <t>AIG Loan</t>
  </si>
  <si>
    <t>Total debt</t>
  </si>
  <si>
    <t>Accounts payable and other liabilities</t>
  </si>
  <si>
    <t>Distributions payable</t>
  </si>
  <si>
    <t>Due to affiliates</t>
  </si>
  <si>
    <t>Below market leases, net</t>
  </si>
  <si>
    <t>Total liabilities</t>
  </si>
  <si>
    <t>Commitments and contingencies</t>
  </si>
  <si>
    <t xml:space="preserve"> </t>
  </si>
  <si>
    <t>Stockholders' equity:</t>
  </si>
  <si>
    <t>Preferred Stock, $0.001 par value, 200,000,000 shares authorized; no shares outstanding, as of June 30, 2016 and December 31, 2015</t>
  </si>
  <si>
    <t>Common Stock, $0.001 par value, 700,000,000 shares authorized; 51,080,804 and 24,724,366 Class A, Class T and Class I shares outstanding, as of June 30, 2016 and December 31, 2015, respectively.</t>
  </si>
  <si>
    <t>Additional paid-in capital</t>
  </si>
  <si>
    <t>Cumulative distributions</t>
  </si>
  <si>
    <t>Accumulated deficit</t>
  </si>
  <si>
    <t>Accumulated other comprehensive loss</t>
  </si>
  <si>
    <t>Total stockholders' equity</t>
  </si>
  <si>
    <t>Noncontrolling interests</t>
  </si>
  <si>
    <t>Total equity</t>
  </si>
  <si>
    <t>Total liabilities and equity</t>
  </si>
  <si>
    <t>Common stock subject to redemption</t>
  </si>
  <si>
    <t>Consolidated Balance Sheets (Unaudited) (Parenthetical) - $ / shares</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onsolidated Statements of Operations (Unaudited) - USD ($)</t>
  </si>
  <si>
    <t>3 Months Ended</t>
  </si>
  <si>
    <t>Jun. 30, 2015</t>
  </si>
  <si>
    <t>Revenue:</t>
  </si>
  <si>
    <t>Rental income</t>
  </si>
  <si>
    <t>Property expense recovery</t>
  </si>
  <si>
    <t>Total revenue</t>
  </si>
  <si>
    <t>Expenses:</t>
  </si>
  <si>
    <t>Asset management fees to affiliates</t>
  </si>
  <si>
    <t>Property management fees to affiliates</t>
  </si>
  <si>
    <t>Property operating</t>
  </si>
  <si>
    <t>Property tax</t>
  </si>
  <si>
    <t>Acquisition fees and expenses to non-affiliates</t>
  </si>
  <si>
    <t>Acquisition fees and expenses to affiliates</t>
  </si>
  <si>
    <t>General and administrative</t>
  </si>
  <si>
    <t>Corporate operating expenses to affiliates</t>
  </si>
  <si>
    <t>Depreciation and amortization</t>
  </si>
  <si>
    <t>Total expenses</t>
  </si>
  <si>
    <t>Income (loss) from operations</t>
  </si>
  <si>
    <t>Interest income</t>
  </si>
  <si>
    <t>Interest expense</t>
  </si>
  <si>
    <t>Net loss</t>
  </si>
  <si>
    <t>Distributions to redeemable preferred unit holders</t>
  </si>
  <si>
    <t>Less: Net loss attributable to noncontrolling interests</t>
  </si>
  <si>
    <t>Net loss attributable to common stockholders</t>
  </si>
  <si>
    <t>Net loss attributable to common stockholders, basic and diluted (in USD per share)</t>
  </si>
  <si>
    <t>Weighted average number of common shares outstanding, basic and diluted (shares)</t>
  </si>
  <si>
    <t>Dividends declared per common share (usd per share)</t>
  </si>
  <si>
    <t>Consolidated Statement of Comprehensive Loss (Unaudited) - USD ($)</t>
  </si>
  <si>
    <t>Statement of Comprehensive Income [Abstract]</t>
  </si>
  <si>
    <t>Other comprehensive loss:</t>
  </si>
  <si>
    <t>Change in fair value of swap agreement</t>
  </si>
  <si>
    <t>Total comprehensive loss</t>
  </si>
  <si>
    <t>Less: comprehensive loss attributable to noncontrolling interests</t>
  </si>
  <si>
    <t>Comprehensive loss attributable to common stockholders</t>
  </si>
  <si>
    <t>Consolidated Statements of Equity (Unaudited) - USD ($)</t>
  </si>
  <si>
    <t>Total</t>
  </si>
  <si>
    <t>Preferred units subject to redemption</t>
  </si>
  <si>
    <t>Common Stock</t>
  </si>
  <si>
    <t>Additional Paid-In Capital</t>
  </si>
  <si>
    <t>Additional Paid-In CapitalPreferred units subject to redemption</t>
  </si>
  <si>
    <t>Cumulative Distributions</t>
  </si>
  <si>
    <t>Accumulated Deficit</t>
  </si>
  <si>
    <t>Accumulated Other Comprehensive Loss</t>
  </si>
  <si>
    <t>Total Stockholders’ Equity</t>
  </si>
  <si>
    <t>Total Stockholders’ EquityPreferred units subject to redemption</t>
  </si>
  <si>
    <t>Non- controlling Interests</t>
  </si>
  <si>
    <t>Beginning balance at Dec. 31, 2014</t>
  </si>
  <si>
    <t>Beginning balance (shares) at Dec. 31, 2014</t>
  </si>
  <si>
    <t>Increase (Decrease) in Stockholders' Equity [Roll Forward]</t>
  </si>
  <si>
    <t>Gross proceeds from issuance of common stock</t>
  </si>
  <si>
    <t>Gross proceeds from issuance of common stock (shares)</t>
  </si>
  <si>
    <t>Adjustment to par value - common stock</t>
  </si>
  <si>
    <t>Discount on issuance of common stock</t>
  </si>
  <si>
    <t>Offering costs including dealer manager fees to affiliates</t>
  </si>
  <si>
    <t>Distributions to common stockholders</t>
  </si>
  <si>
    <t>Issuance of shares for distribution reinvestment plan</t>
  </si>
  <si>
    <t>Issuance of shares for distribution reinvestment plan (shares)</t>
  </si>
  <si>
    <t>Additions to common stock subject to redemption</t>
  </si>
  <si>
    <t>Issuance of stock dividends</t>
  </si>
  <si>
    <t>Issuance of stock dividends (in shares)</t>
  </si>
  <si>
    <t>Distributions to noncontrolling interest</t>
  </si>
  <si>
    <t>Write-off of offering cost on redemption of preferred units</t>
  </si>
  <si>
    <t>Other comprehensive loss</t>
  </si>
  <si>
    <t>Ending balance at Dec. 31, 2015</t>
  </si>
  <si>
    <t>Ending balance (shares) at Dec. 31, 2015</t>
  </si>
  <si>
    <t>Repurchase of common stock</t>
  </si>
  <si>
    <t>Repurchase of common stock (in shares)</t>
  </si>
  <si>
    <t>Ending balance at Jun. 30, 2016</t>
  </si>
  <si>
    <t>Ending balance (shares) at Jun. 30, 2016</t>
  </si>
  <si>
    <t>Consolidated Statements of Cash Flows (Unaudited) - USD ($)</t>
  </si>
  <si>
    <t>Operating Activities:</t>
  </si>
  <si>
    <t>Adjustments to reconcile net loss to net cash provided by (used in) operations:</t>
  </si>
  <si>
    <t>Depreciation of building</t>
  </si>
  <si>
    <t>Amortization of tenant origination and absorption cost</t>
  </si>
  <si>
    <t>Amortization of below market lease</t>
  </si>
  <si>
    <t>Amortization of deferred financing costs</t>
  </si>
  <si>
    <t>Deferred rent</t>
  </si>
  <si>
    <t>Due to affiliates, net</t>
  </si>
  <si>
    <t>Net cash provided by (used in) operating activities</t>
  </si>
  <si>
    <t>Investing Activities:</t>
  </si>
  <si>
    <t>Acquisition of property, net</t>
  </si>
  <si>
    <t>Net cash used in investing activities</t>
  </si>
  <si>
    <t>Financing Activities:</t>
  </si>
  <si>
    <t>Principal payoff of indebtedness - Credit Facility</t>
  </si>
  <si>
    <t>Proceeds from borrowings - Credit Facility</t>
  </si>
  <si>
    <t>Deferred financing costs</t>
  </si>
  <si>
    <t>Issuance of common stock, net of discounts and offering costs</t>
  </si>
  <si>
    <t>Issuance of preferred equity subject to redemption</t>
  </si>
  <si>
    <t>Distributions paid to common stockholders</t>
  </si>
  <si>
    <t>Distributions paid to noncontrolling interests</t>
  </si>
  <si>
    <t>Net cash provided by financing activities</t>
  </si>
  <si>
    <t>Net increase (decrease) in cash and cash equivalents</t>
  </si>
  <si>
    <t>Cash and cash equivalents at the beginning of the period</t>
  </si>
  <si>
    <t>Cash and cash equivalents at the end of the period</t>
  </si>
  <si>
    <t>Supplemental Disclosures of Non-Cash Transactions:</t>
  </si>
  <si>
    <t>Cash paid for interest</t>
  </si>
  <si>
    <t>Increase in Stock Servicing Fee Payable</t>
  </si>
  <si>
    <t>Increase in distributions payable - common stock</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intends to qualify as a real estate investment trust (“REIT”) as of December 31, 2015. The Company was organized primarily with the purpose of acquiring single tenant net lease properties that are considered essential to the occupying tenant, and expects to use a substantial amount of the net proceeds from its initial public offering to invest in these properties. The Company’s year end is December 31. Griffin Capital Corporation, a California corporation (the “Sponsor”), is the sponsor of the Company. The Sponsor began operations in 1995, and was incorporated in 1996, to principally engage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II, LLC, a Delaware limited liability company (the “Advisor”) was formed on November 19, 2013. Griffin Capital Asset Management Company, LLC ("GAMCO") is the sole member of the Advisor and Griffin Capital, LLC ("GC") is the sole member of GAMCO. The Sponsor is the sole member of GC. The Advisor is responsible for managing the Company’s affairs on a day-to-day basis and identifying and making acquisitions and investments on behalf of the Company under the terms of the advisory agreement dated July 31, 2014, as amended (the "Advisory Agreement"). The Company's officers are also officers of the Advisor and officers of the Sponsor. The Company’s Articles of Incorporation initially authorized 30,000 shares of common stock. On February 11, 2014, the Advisor purchased 100 shares of common stock for $1,000 and became the initial stockholder. Upon the SEC declaring the offering effective on July 31, 2014, the Company’s Articles of Amendment and Restatement were filed with the State of Maryland and authorized 700,000,000 shares of common stock allocated as 350,000,000 Class A shares and 350,000,000 Class T shares with a par value of $0.001 and 200,000,000 shares of preferred stock with a par value of $0.001 . On April 25, 2016, the Company reclassified (i) 100,000,000 authorized but unissued shares of the Company's Class A common stock, and (ii) 50,000,000 authorized but unissued shares of the Company's Class T common stock, as 150,000,000 shares of Class I common stock. The Company registered $2.2 billion in common shares in its initial public offering (“Offering”), consisting of $2.0 billion in common shares to be offered to the public in the primary public offering (“Primary Offering”) and $200.0 million in common shares for sale pursuant to the distribution reinvestment plan (“DRP”). (See Note 7, Equity, for additional details.) Griffin Capital Securities, LLC (formerly known as Griffin Capital Securities, Inc.) (the “Dealer Manager”) is a Delaware limited liability company and is a wholly-owned subsidiary of GC. The Dealer Manager is responsible for marketing the Company’s shares being offered pursuant to the Offering.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will derive substantially all of its income from the property management services it will perform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200,000 and on February 11, 2014, the Company contributed the initial $1,000 capital contribution it received to the Operating Partnership in exchange for a 1% general partner interest. The Operating Partnership owns, and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June 30, 2016 .</t>
  </si>
  <si>
    <t>Summary of Significant Accounting Policies and Basis of Presentation</t>
  </si>
  <si>
    <t>Accounting Policies [Abstract]</t>
  </si>
  <si>
    <t>Summary of Significant Accounting Policies and Basis of Presentation There have been no significant changes to the Company’s accounting policies since the Company filed its audited financial statements in its Annual Report on Form 10-K for the year ended December 31, 2015 (except as noted below). For further information about the Company’s accounting policies, refer to the Company’s consolidated financial statements and notes thereto for the year ended December 31, 2015 included in the Company’s Annual Report on Form 10-K filed with the SEC. Stockholder Servicing Fee The Company pays the Dealer Manager a stockholder servicing fee with respect to the Class T shares sold as additional compensation to the Dealer Manager, which will be reallocated to the participating broker-dealers. Participating broker-dealers are expected to provide ongoing or regular account or portfolio maintenance for the stockholder, which may include one or more of the following: assisting with recordkeeping, assisting and processing distribution payments, assisting with share repurchase requests, offering to contact the stockholder periodically to provide information about the stockholder’s investment in the Company or to answer questions about the account statement or valuations, or providing other similar services as the stockholder may reasonably require in connection with such stockholder’s investment in Class T shares . The stockholder servicing fee accrues daily equal to 1/365th of 1% of the purchase price per share of the Class T shares sold up to a maximum of 4% in the aggregate and is paid quarterly. The Company will cease paying the stockholder servicing fee with respect to the Class T shares sold in this Offering upon the occurrence of certain defined events. The Dealer Manager will generally re-allow 100% of the stockholder servicing fee to participating broker-dealers; provided, however, that with respect to any individual investment, the Dealer Manager will not re-allow the related stockholder servicing fee to any participating broker-dealer if such participating broker-dealer ceases to hold the account related to such investment. In addition, the Dealer Manager will not re-allow the stockholder servicing fee to any participating broker-dealer if such participating broker-dealer does not have a current executed selling agreement with the Dealer Manager. In any instance in which the Dealer Manager does not re-allow the stockholder servicing fee to a participating broker-dealer, the Dealer Manager will return such fee to the Company. The Company records the stockholder servicing fee as a reduction to paid in capital at the time of sale of the Class T share with a corresponding liability, on an undiscounted basis. From inception through March 31, 2016, the Company recorded the stockholder servicing fee as a general and administrative expense when the fee was paid. The Company’s accounting of stockholder servicing fees of Class T shares sold to the public was determined to not be in compliance with GAAP in prior periods. The Company assessed the cumulative impact of the correction between total equity and total expenses for the year-ended December 31, 2015 and the three months ended March 31, 2016, and as a result, recorded a reduction to equity of approximately $5.6 million and a corresponding increase to Due to Affiliates (as stockholder servicing fee due to the Dealer Manager) of approximately $5.3 million and a decrease of approximately $0.2 million to Corporate Operating Expenses to Affiliates to correct the balances as of June 30, 2016. The effect of the three months ended March 31, 2016 adjustment on income from operations and net loss recorded in the three months ended June 30, 2016 period was $0.2 million and had no impact on earnings per share. In accordance with SEC Staff Accounting Bulletin (“SAB”) No. 99, Materiality and SAB No. 108 (“SAB 108”), Considering the Effects of Prior Year Misstatements when Quantifying Misstatements in Current Year Financial Statements , the Company assessed the materiality of this correction on its financial statements for the year ended December 31, 2015 and the three months ended March 31, 2016, using both the roll-over method and iron-curtain methods as defined in SAB 108. The Company concluded the effect was not material to its financial statements for any prior period and, as such, those financial statements are not materially misstated. The Company also concluded that providing for the correction in 2016 did not have a material effect on its financial statements for the quarter ended June 30, 2016.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The accompanying unaudited consolidated financial statements of the Company we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Operating results for the three and six months ended June 30, 2016 are not necessarily indicative of the results that may be expected for the year ending December 31, 2016 . These unaudited consolidated financial statements should be read in conjunction with the consolidated financial statements and notes thereto included in the Company's Annual Report on Form 10-K for the year ended December 31, 2015 . 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Change in Consolidated Financial Statements Presentation Certain amounts in the Company's prior period consolidated financial statements have been reclassified to conform to the current period presentation. Corporate operating expenses to affiliates are presented separately from general and administrative expenses on the consolidated income statement for all periods presented.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June 30, 2016 and December 31, 2015 , there were no common stock equivalents that would have a dilutive effect on earnings (loss) per share for common stockholders. Segment Information ASC Topic 280, Segment Reporting , establishes standards for reporting financial and descriptive information about a public entity’s reportable segments. The Company internally evaluates all of the properties and interests therein as one reportable segment. 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adopted ASU 2015-03, beginning with the quarter ended March 31, 2016. As a result of the adoption of ASU 2015-03, the Company reclassified approximately $3.6 million of net debt issuance costs from an asset (previously recorded in the line item “Deferred financing costs, net” in the consolidated balance sheet) to a reduction in the carrying amount of the Company's debt as of December 31, 2015. ASU 2015-03 also expands disclosure requirements to include the face amount of the debt liability and the effective interest rate in the notes to the consolidated financial statements. (See Note 4,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as a result of adoption. In August 2014, the FASB issued ASU No. 2014-15, P 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the consolidated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Real Estate</t>
  </si>
  <si>
    <t>Real Estate [Abstract]</t>
  </si>
  <si>
    <t>Real Estate As of June 30, 2016 , the Company's real estate portfolio consisted of 18 properties ( 25 buildings) in 12 states consisting of office, industrial, distribution, and data center facilities with a combined acquisition value of $604.5 million , including the allocation of the purchase price to above and below-market lease valuation, encompassing approximately 3.9 million square feet. Depreciation expense for buildings and improvements for the six months ended June 30, 2016 was $ 4.8 million . Amortization expense for intangibles, including but not limited to, tenant origination and absorption costs for the six months ended June 30, 2016 , was $ 6.8 million . The purchase price and other acquisition items for properties acquired during the six months ended June 30, 2016 are shown below. Paid to Advisor Property Location Tenant/Major Lessee Acquisition Date Purchase Price Approx. Square Feet Acquisition Fees and Reimbursable Expenses (1) Contingent Advisor Payment (2) Year of Lease Expiration Toshiba TEC Durham, NC Toshiba TEC Corporation 1/21/2016 $ 35,800,748 200,800 $ 870,409 $ — 2028 NETGEAR San Jose, CA NETGEAR, Inc. 5/17/2016 44,000,000 142,700 1,000,411 197,780 2025 Nike Hillsboro, OR Nike, Inc. 6/16/2016 45,500,000 266,800 1,128,273 — 2020 (1) The fee consists of a 2.0% base acquisition fee and acquisition expense reimbursement for actual acquisition expenses incurred, estimated to be approximately 1% of acquisition value. (See Note 9, Related Party Transactions , for additional discussion.) (2) The contingent advisor payment is the lesser of 1.85% of the purchase price or the amount of advisor advances outstanding above the holdback. (See Note 9, Related Party Transactions , for additional discussion.) Real Estate- Valuation and Purchase Price Allocation The Company allocates the purchase price to the fair value of the tangible assets of a property by valuing the property as if it were vacant. This “as-if vacant” value is estimated using an income, or discounted cash flow, approach that relies upon Level 3 inputs, which are unobservable inputs based on the Company's review of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calculating the “as-if vacant” value for acquisitions completed during the six months ended June 30, 2016 , the Company used discount rates ranging from 7.00% to 7.75% . In determining the fair value of intangible lease assets or liabilities, the Company also considers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hat would be incurred to lease the property to its occupancy level at the time of its acquisition. Acquisition costs associated with the business combination are expensed in the period they are incurred. The following summarizes the purchase price allocation for the properties acquired during the six months ended June 30, 2016 : Property Land Building and Improvements Tenant Origination and Absorption Cost In-Place Lease Valuation Above/(Below) Market Total Toshiba TEC $ 4,130,000 $ 28,640,000 $ 8,180,748 $ (5,150,000 ) $ 35,800,748 NETGEAR (1) $ 20,725,500 $ 17,656,000 $ 8,230,500 $ (2,612,000 ) $ 44,000,000 Nike $ 5,683,000 $ 33,023,000 $ 9,603,000 $ (2,809,000 ) $ 45,500,000 (1) As of June 30, 2016 , the purchase price allocation for the acquisition has been allocated on a preliminary basis to the respective assets acquired and the liabilities assumed. Pro Forma Financial Information The following condensed pro forma operating information is presented as if the Company’s properties acquired during the three and six months ended June 30, 2016 , had been included in operations as of January 1, 2015. The pro forma operating information excludes certain nonrecurring adjustments, such as acquisition fees and expenses incurred, to reflect the pro forma impact the acquisition would have on earnings on a continuous basis: Three Months Ended Six Months Ended 2016 2015 2016 2015 Revenue $ 14,648,884 $ 6,613,779 $ 29,143,898 $ 9,687,285 Net (loss) income $ (248,940 ) $ 540,864 $ (282,996 ) $ 306,117 Net (loss) income attributable to noncontrolling interests $ (110 ) $ 990 $ (145 ) $ 870 Net (loss) income attributable to common stockholders $ (248,831 ) $ 518,681 $ (282,851 ) $ 284,054 Net (loss) income to common stockholders per share, basic and diluted $ (0.01 ) $ 0.05 $ (0.01 ) $ 0.04 Future Minimum Contractual Rent Payments The future minimum contractual rent payments pursuant to the current lease terms are shown in the table below. The Company's current leases have expirations ranging from 2016 to 2029. As of June 30, 2016 Remaining 2016 $ 20,692,841 2017 41,282,081 2018 43,012,486 2019 43,983,023 2020 44,911,157 Thereafter 185,894,632 Total $ 379,776,220 Intangibles The Company allocated a portion of the acquired real estate asset value to in-place lease valuation and tenant origination and absorption cost, as discussed above and as shown below.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June 30, 2016 December 31, 2015 In-place lease valuation (below market) $ (47,691,561 ) $ (37,120,561 ) In-place lease valuation (below market) - accumulated amortization 3,543,412 1,858,029 In-place lease valuation (below market), net $ (44,148,149 ) $ (35,262,532 ) Tenant origination and absorption cost $ 136,666,436 $ 110,652,188 Tenant origination and absorption cost - accumulated amortization (13,951,507 ) (7,145,094 ) Tenant origination and absorption cost, net $ 122,714,929 $ 103,507,094 The intangible assets are amortized over the remaining lease terms of the respective properties, which on a weighted-average basis, was approximately 8.4 and 8.9 years as of June 30, 2016 and December 31, 2015 , respectively. The amortization of the intangible assets and other leasing costs for the respective periods is as follows: Amortization (income) expense for the six months ended June 30, 2016 2015 In-place lease valuation $ (1,685,383 ) $ (562,248 ) Tenant origination and absorption cost $ 6,806,413 $ 1,164,434 The following table sets forth the estimated annual amortization (income) expense for in-place lease valuation, and tenant origination and absorption costs as of June 30, 2016 for the next five years : Year In-Place Lease Valuation Tenant Origination and Absorption Costs Remaining 2016 $ (2,092,000 ) $ 8,160,000 2017 (4,183,000 ) 16,321,000 2018 (4,183,000 ) 16,321,000 2019 (4,183,000 ) 16,321,000 2020 (4,183,000 ) 16,321,000</t>
  </si>
  <si>
    <t>Debt</t>
  </si>
  <si>
    <t>Debt Disclosure [Abstract]</t>
  </si>
  <si>
    <t>Debt As of June 30, 2016 and December 31, 2015, the Company's debt and related deferred financing costs consisted of the following: June 30, 2016 December 31, 2015 Principal Amount Deferred Financing Costs Net Balance Principal Amount Deferred Financing Costs Net Balance Contractual Interest Rate (1) Payment Type Loan Maturity Effective Interest Rate (4) Revolving Credit Facility $ 101,457,720 $ 2,327,105 $ 99,130,615 $ 138,557,720 $ 2,617,203 $ 135,940,517 2.46% Interest Only December 2019 (2) 3.15% AIG Loan 126,970,000 907,334 126,062,666 126,970,000 956,543 126,013,457 4.15% Interest Only (3) November 2025 4.23% $ 228,427,720 $ 3,234,439 $ 225,193,281 $ 265,527,720 $ 3,573,746 $ 261,953,974 (1) The 2.46% contractual interest rate is based on a 360 -day year, pursuant to the Revolving Credit Facility, whereas the 2.49% weighted-average interest rate is based on a 365 -day year. As discussed below, the interest rate on the Revolving Credit Facility is a one-month LIBO Rate + 2.0% . As of June 30, 2016 , the LIBO Rate was 0.46% (effective June 30, 2016 ). Including the effect of an interest rate swap agreement with a notional amount of $100.0 million , the weighted average interest rate as of June 30, 2016 was approximately 3.54% for the Company's fixed-rate and variable-rate debt combined . (2) The Revolving Credit Facility has an initial term of four years, maturing on December 12, 2018, and may be extended for a one -year period if certain conditions are met and upon payment of an extension fee. See discussion below. (3) The AIG Loan requires monthly payments of interest only, at a fixed rate, for the first five years and fixed monthly payments of principal and interest thereafter. (4) Reflects the effective interest rate at June 30, 2016 and includes the effect of amortization of deferred financing costs. Revolving Credit Facility On December 12, 2014, the Company, through the Operating Partnership, entered into a revolving credit agreement (the “Revolving Credit Facility”), co-led by KeyBank, N.A. ("KeyBank") and JPMorgan Chase Bank, N.A. ("JPMorgan Chase Bank") with KeyBank as administrative agent, JPMorgan Chase Bank as syndication agent, and a syndicate of lenders. Pursuant to the Revolving Credit Facility, the Company was provided with an initial commitment of $250.0 million , which commitment may be increased under certain circumstances up to a maximum total commitment of $1.25 billion . On August 11, 2015, the Company exercised its right under the credit agreement to increase the total commitments from $250.0 million to $410.0 million . The Revolving Credit Facility has an initial term of four years, maturing on December 12, 2018, and may be extended for a one -year period if certain conditions are met. Availability under the Revolving Credit Facility is limited to the lesser of a (i) a specified leverage ratio applied to a portfolio real estate pool value computed as adjusted net operating income divided by a specified capitalization rate; or (ii) debt service coverage ratio ("DSCR") calculation, all as set forth in the credit agreement related to the Revolving Credit Facility. The Revolving Credit Facility has an interest rate based on the consolidated leverage ratio reported with the quarterly compliance certificate and is calculated based on the LIBO Rate plus the applicable LIBO Rate margin, as provided in the credit agreement related to the Revolving Credit Facility, or Base Rate plus the applicable base rate margin, as provided in the credit agreement related to the Revolving Credit Facility. The Base Rate is calculated as the greater of (i) the KeyBank Prime rate or (ii) the Federal Funds rate plus 0.50% . Payments under the Revolving Credit Facility are interest only and are due on the first day of each quarter. The Revolving Credit Facility will initially be secured by a pledge of 100% of the ownership interests in each special purpose entity which owns a pool property. Upon the occurrence of certain conditions set forth in the credit agreement, the security for the Revolving Credit Facility shall be released, at the Company's request, provided there is no event of default then existing, and the facility will then be deemed an unsecured revolver. AIG Loan On October 22, 2015, six special purpose entiti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cial purpose entities with a loan in the aggregate amount of approximately $127.0 million (the "AIG Loan"). The AIG Loan has a term of 10 years , maturing on November 1, 2025 and has a fixed rate of interest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certain properties.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Pursuant to the terms of the Revolving Credit Facility and AIG Loan, the Company is subject to certain loan compliance covenants. The Company was in compliance with all applicable covenants as of June 30, 2016 .</t>
  </si>
  <si>
    <t>Interest Rate Contracts</t>
  </si>
  <si>
    <t>Derivative Instruments and Hedging Activities Disclosure [Abstract]</t>
  </si>
  <si>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expected cash payments principally related to borrowings and interest rates.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On February 25, 2016, the Company entered into an interest rate swap agreement to hedge the variable cash flows associated with the LIBO Rate-based variable-rate debt, on the Company's Revolving Credit Facility. The interest rate swap is effective for the period from April 1, 2016 to December 12, 2018 with a notional amount of $100.0 million . The effective portion of the change in fair value of derivatives designated and qualifying as cash flow hedges is initially recorded in accumulated other comprehensive loss ("AOCL") and is subsequently reclassified into earnings in the period that the hedged forecasted transaction affects earnings. Amounts reported in accumulated other comprehensive income (loss) related to derivatives will be reclassified to interest expense as interest payments are made on our variable-rate debt. The following table sets forth a summary of the interest rate swap at June 30, 2016 and December 31, 2015: Fair value (1) Current Effective Notional Amount (2) Derivative Instrument Effective Date Maturity Date Interest Strike Rate June 30, 2016 December 31, 2015 June 30, 2016 December 31, 2015 Liabilities: Interest Rate Swap 4/1/2016 12/12/2018 0.74% $ (330,705 ) $ — $ 100,000,000 $ — (1) The Company records all derivative instruments on a gross basis on the consolidated balance sheets, and accordingly, there are no offsetting amounts that net assets against liabilities. As of June 30, 2016 , the Company's derivative was in a liability position, and as such, the fair value is included in the line item "Accounts payable and other liabilities" on the consolidated balance sheet. (2) Represents the notional amount of swap that was effective as of the balance sheet date of June 30, 2016 and December 31, 2015 . The following table sets forth the impact of the interest rate swap on the consolidated statements of operations for the periods presented: Three Months Ended June 30, 2016 Six Months Ended June 30, 2016 Interest Rate Swap in Cash Flow Hedging Relationship: Amount of (loss) gain recognized in AOCL on derivatives (effective portion) $ (387,471 ) $ (404,239 ) Amount of (loss) gain reclassified from AOCL into earnings under “Interest expense” (effective portion) $ (73,534 ) $ (73,534 ) Amount of gain (loss) recognized in earnings under “Interest expense” (ineffective portion and amount excluded from effectiveness testing) $ (96,216 ) $ — During the next twelve months, the Company estimates that an additional $0.2 million of expense will be recognized from AOCL into earnings. Certain agreements with the derivative counterparties contain a provision where if the Company defaults on any of the Company's indebtedness, including default where repayment of the indebtedness has not been accelerated by the lender within a specified time period, then the Company could also be declared in default on its derivative obligations. As of June 30, 2016 , the fair value of interest rate swap was in a liability position, which excludes any adjustment for nonperformance risk related to these agreements was approximately $(0.3) million . As of June 30, 2016 , the Company had not posted any collateral related to these agreements.</t>
  </si>
  <si>
    <t>Fair Value Measurements</t>
  </si>
  <si>
    <t>Fair Value Disclosures [Abstract]</t>
  </si>
  <si>
    <t>Fair Value Measurements The Company is required to disclose fair value information about all financial instruments, whether or not recognized in the consolidated balance sheets, for which it is practicable to estimate fair value.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six months ended June 30, 2016 . The following tables set forth the assets/(liabilities) that the Company measures at fair value on a recurring basis by level within the fair value hierarchy as of June 30, 2016 : Total Fair Value Quoted Prices in Active Markets for Identical Assets and Liabilities Significant Other Observable Inputs Significant Unobservable Inputs Interest Rate Swaps at: June 30, 2016 $ (330,705 ) $ — $ (330,705 ) $ — Financial instruments as of June 30, 2016 consisted of cash and cash equivalents, accounts receivable, accounts payable and other accrued expenses, fixed rate debt and other borrowings. The amounts of the financial instruments presented in the consolidated financial statements substantially approximate their fair value as of June 30, 2016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six months ended June 30, 2016 and year ended December 31, 2015 .</t>
  </si>
  <si>
    <t>Equity</t>
  </si>
  <si>
    <t>Equity [Abstract]</t>
  </si>
  <si>
    <t>Equity Reallocation of Shares in Public Offering The Company initially registered $2.2 billion in shares for sale, consisting of Class A common stock and Class T common stock. On December 5, 2014, the Company ceased offering Class T common stock, having sold no shares of Class T common stock at such date. On October 30, 2015, the Company ceased offering Class A common stock, having sold approximately $240.8 million in shares of Class A common stock, and reallocated the remaining shares, such that, effective November 2, 2015, the Company was offering up to approximately $1.8 billion in shares of Class T common stock in the Primary Offering. On March 2, 2016, the Company's board of directors extended the termination date of the Offering from July 31, 2016 until July 31, 2017, which is three years after the effective date of the Offering. The Company's board of directors reserves the right to further extend the Offering, in certain circumstances, or terminate the Offering at any time prior to July 31, 2017. On March 29, 2016, the Company's board of directors approved a reallocation of shares being offered in the Primary Offering and the commencement of offering a new class of common stock, Class I shares. Effective April 25, 2016, the Company is offering up to $1.56 billion in shares of Class T common stock and up to $0.2 billion in shares of Class I common stock in the Primary Offering. Class I shares are sold at a price of $9.30 per share, reflecting the fact that no selling commissions or stockholder servicing fees are payable on such shares. Class I shares are only available to investors who: (1) purchase shares through fee-based programs, also known as wrap accounts, (2) purchase shares through participating broker dealers that have alternative fee arrangements with their clients, (3) purchase shares through certain registered investment advisers, (4) purchase shares through bank trust departments or any other organization or person authorized to act in a fiduciary capacity for its clients or customers, or (5) are an endowment, foundation, pension fund or other institutional investor. The Company determined to cease offering Class A shares and commence offering Class T shares and Class I shares due to recent regulatory developments and trends related to non-traded alternative investment products, which include concerns over the amount of selling commissions paid from offering proceeds and disclosure of the same on customer account statements, and have resulted in many sponsors of alternative investment products electing to utilize share class structures that involve a lower up-front selling commission paid from offering proceeds. Class A shares, Class T shares and Class I shares vote together as a single class, and each share is entitled to one vote on each matter submitted to a vote at meetings of the Company's stockholders; provided that with respect to any matter that would only have a material adverse effect on the rights of a particular class of common stock, only the holders of such affected class are entitled to vote. Each class of common stock is entitled to the same distributions as other classes, and the NAV per share is the same across share classes. The following table summarizes shares issued and gross proceeds for each share class as of June 30, 2016 : Class A Class T Class I Gross proceeds from Primary Offering $ 240,779,591 $ 254,432,084 $ 1,687,253 Gross proceeds from DRP $ 8,332,713 $ 2,194,361 $ 2,672 Shares issued in Primary Offering 24,199,759 25,466,500 181,430 DRP shares issued 877,128 230,985 281 Stock distribution shares issued 108,229 35,948 47 Total 25,185,116 25,733,433 181,758 Offering and Organizational Costs Pursuant to the Advisory Agreement, in no event will the Company be obligated to reimburse the Advisor for organizational and offering costs (effective November 2, 2015, only to the extent such costs exceed 1.0% of gross offering proceeds from the Company's Primary Offering) incurred in connection with the Offering totaling in excess of (i) 3.5% (excluding selling commissions, dealer manager fees and stockholder servicing fees) of the gross proceeds raised in the Offering (excluding gross proceeds from the DRP), and (ii) 15% (including selling commissions, dealer manager fees, stockholder servicing fees and non-accountable due diligence expense allowance but excluding acquisition fees and expenses) of the gross proceeds raised in the Offering (excluding gross proceeds from the DRP). If the organization and offering costs exceeded such limits discussed above, within 60 days after the end of the month in which the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June 30, 2016 and December 31, 2015 , organizational and offering costs were 2.9% and 1.4% of gross offering proceeds, respectively, excluding selling commissions, dealer manager fees and stockholder servicing fees, and 10.8% and 10.5% of gross offering proceeds, respectively, including selling commissions, dealer manager fees and stockholder servicing fees. As of June 30, 2016 and December 31, 2015 , organizational and offering costs did not exceed the limitations. Organizational and offering costs incurred as of June 30, 2016 and December 31, 2015 , including those incurred by the Company and due to the Advisor, for the Offering are as follows: June 30, 2016 December 31, 2015 Cumulative offering costs $ 52,856,674 $ 28,668,982 Cumulative organizational costs $ 668,181 $ 517,841 Organizational and offering costs advanced by the Advisor, excluding Contingent Advisor Payment Holdback $ 3,418,892 $ 3,534,806 Less payments (3,418,892 ) (3,073,206 ) Net organizational and offering costs advanced by the Advisor, excluding Contingent Advisor Payment Holdback (1) $ — $ 461,600 Advisor Advances: Organizational and offering costs advanced by the Advisor 1,829,273 382,314 Dealer Manager fees advanced by the Advisor 4,927,374 764,628 Net organizational and offering costs and Dealer Manager fees advanced by the Advisor $ 6,756,647 $ 1,608,542 (1) See Note 9, Related Party Transactions , for discussion on Contingent Advisor Payment Holdback Distribution Reinvestment Plan The Company adopted a DRP that allows stockholders to have distributions otherwise distributable to them invested in additional shares of common stock. The plan became effective on July 31, 2014, and was amended and restated effective as of May 9, 2016. No selling commission, dealer manager fee or stockholder servicing fee are paid on shares sold through the DRP. Under the DRP, the Company issues shares of common stock at a price of $9.50 for Class A, Class T and Class I shares. The Company may amend or terminate the DRP for any reason at any time upon 10 days' prior written notice to stockholders. Share Redemption Program 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 portion consisting of at least 25% of their shares of stock redeemed by the Company. The Company may redeem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Company’s DRP. Share redemption requests must be received by the Company no later than the last business day of the calendar quarter, and shares will be redeemed on the last business day of the month following such calendar quarter. The redemption price per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 The Redemption Amount for shares purchased under the Company's share redemption program shall be the lesser of (i) the amount the stockholder paid for their shares or (ii) the net asset value, or NAV, of the share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the use of the proceeds from the DRP for redemptions is outside the Company’s control, the net proceeds from the DRP are considered to be temporary equity and are presented as common stock subject to redemption on the accompanying consolidated balance sheets. The cumulative proceeds from the DRP,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RP. As of June 30, 2016 , $ 9.1 million of common stock were available for redemption and $1.2 million of common stock were reclassified from redeemable common stock to accounts payable and other liabilities in the consolidated balance sheet as of June 30, 2016 . Redemption requests will be honored on or about the last business day of the month following the end of each quarter. Requests for redemption must be received on or prior to the end of the quarter in order for the Company to repurchase the shares as of the end of the following month. As of March 31, 2016, $0.2 million of common stock were tendered and redeemed on May 2, 2016.</t>
  </si>
  <si>
    <t>Noncontrolling Interests</t>
  </si>
  <si>
    <t>Noncontrolling Interest [Abstract]</t>
  </si>
  <si>
    <t>Noncontrolling Interest</t>
  </si>
  <si>
    <t>Noncontrolling Interests Noncontrolling interests represent limited partnership interests in the Operating Partnership. The Operating Partnership issued 20,000 limited partnership units for $10 .00 per unit on February 11, 2014, to the Advisor in exchange for the initial capitalization of the Operating Partnership. As of June 30, 2016 , noncontrolling interests were approximately 0.04% of total shares and 0.05% of weighted average shares outstanding (both measures assuming limited partnership units were converted to common stock).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will be reclassified as temporary equity and adjusted to the greater of (a) the carrying amount, or (b) its redemption value as of the end of the period in which the determination is made. The limited partners of the Operating Partnership will have the right to cause the Operating Partnership to redeem their limited partnership units only after the units have been outstanding for one year. The Company may, in its sole and absolute discretion, elect to acquire the limited partnership units for cash equal to the value of an equivalent number of shares, or, purchase such limited partners' limited partnership units by generally issuing one share of common stock for each limited partnership unit redeemed. These rights may not be exercised under certain circumstances which could cause the Company to lose its REIT election. The limited partnership units are reported on the consolidated balance sheets as noncontrolling interests within shareholders' equity. The following summarizes the activity for noncontrolling interests for the six months ended June 30, 2016 and the year ended December 31, 2015 : Six Months Ended June 30, 2016 Year Ended December 31, 2015 Beginning balance $ 97,189 $ 139,041 Distributions to noncontrolling interests (5,470 ) (11,000 ) Net loss (1,935 ) (30,852 ) Other comprehensive loss (149 ) — Ending balance $ 89,635 $ 97,189</t>
  </si>
  <si>
    <t>Related Party Transactions</t>
  </si>
  <si>
    <t>Related Party Transactions [Abstract]</t>
  </si>
  <si>
    <t>Related Party Transactions The following table summarizes the related party costs and fees incurred, paid and due to affiliates as of June 30, 2016 and December 31, 2015 : Year Ended December 31, 2015 Six Months Ended June 30, 2016 Payable Incurred Paid Payable Advisor and Property Manager fees Acquisition fees and expenses $ 8,675 $ 2,999,093 $ 3,007,768 $ — Operating expenses 108,538 1,015,857 473,000 651,395 Asset management fees 400,120 2,632,345 2,547,136 485,329 Property management fees 94,528 399,248 418,583 75,193 Organization and offering expenses Organizational expenses 2,383 — 2,383 — Offering expenses 459,216 26,371 485,587 — Other costs advanced by the Advisor 23,029 33,399 — 56,428 Selling commissions Class T shares 40,421 6,318,587 6,264,579 94,429 Dealer Manager fees Class T and I shares 14,876 2,179,479 2,161,550 32,805 Stockholder servicing fee (1) 24,968 10,155,156 220,313 9,959,811 Advisor Advances: (2) Organization and offering expenses (2) 382,314 1,446,959 — 1,829,273 Dealer Manager fees (3) 764,628 4,360,526 197,780 4,927,374 Total $ 2,323,696 $ 31,567,020 $ 15,778,679 $ 18,112,037 (1) The Dealer Manager is entitled to receive a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in the aggregate. (2) Pursuant to the Advisory Agreement, as amended, commencing November 2, 2015, the Company remains obligated to reimburse the Advisor for organizational and offering costs incurred after such date, but only to the extent that such costs exceed 1.0% of the gross offering proceeds of the Company’s Offering (subject to the limits discussed in Note 7, Equity ).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Dealer Manager Agreement (as defined below and commencing on April 25, 2016 to incorporate Class I shares) provides that the Dealer Manager is entitled to receive a selling commission up to 3.0% of gross proceeds from Class T shares sold in the Primary Offering and a dealer manager fee equal to 3.0% of gross proceeds from Class T shares or Class I shares sold in the Primary Offering. Pursuant to the Dealer Manager Agreement, of the 3.0% dealer manager fee for Class T and Class I shares, 1.0% will be funded by the Company and 2.0% will be funded by the Advisor. Advisory Agreement The Company entered into the advisory agreement with the Advisor and the Operating Partnership on July 31, 2014, as amended by Amendment No. 1 to the Advisory Agreement dated March 18, 2015, Amendment No. 2 to the Advisory Agreement dated November 2, 2015, Amendment No. 3 to the Advisory Agreement dated December 16, 2015 and Amendment No. 4 to the Advisory Agreement dated February 9, 2016 (together with such amendments, the “Advisory Agreement”). The Advisor manages the Company’s day-to-day activities pursuant to the Advisory Agreement. Pursuant to the Advisory Agreement, the Company is obligated to reimburse the Advisor for certain services and payments, including payments made by the Advisor to third parties, including in connection with potential acquisitions. The Advisory Agreement requires, upon termination of the Offering, that any organizational and offering costs, including selling commissions, dealer manager fees, and stockholder servicing fees, incurred above 15% of gross equity raised in the Company’s Offering and that any organizational and offering costs not including selling commissions, dealer manager fees, and stockholder servicing fees, incurred above 3.5% of gross equity raised in the Company’s Offering shall be reimbursed to the Company. The Advisory Agreement provides that the Company shall reimburse the Advisor for organizational and offering costs, subject to the limitations described above. In conjunction with subsequent amendments to the Advisory Agreement, commencing November 2, 2015, the Company remains obligated to reimburse the Advisor for organizational and offering costs incurred after such date, but only to the extent that such costs exceed 1.0% of the gross offering proceeds of the Company’s Offering. Acquisition Fees Commencing November 2, 2015, the Advisor is entitled to receive a fee in an amount up to 3.85% of the contract purchase price (as such term is defined in the Advisory Agreement) of each property the Company acquires. The fee consists of a 2.0% base acquisition fee and up to an additional 1.85% Contingent Advisor Payment; provided, however, that $5.0 million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The amount of the Contingent Advisor Payment paid upon the closing of an acquisition will be reviewed on an acquisition by acquisition basis and such payment shall not exceed the then outstanding amounts paid by the Advisor for dealer manager fees and organizational and offering expenses at the time of such closing after taking into account the amount of the Contingent Advisor Payment Holdback described above. For these purposes, the amounts paid by the Advisor and considered as "outstanding" will be reduced by the amount of the Contingent Advisor Payment previously paid. The Advisor may waive or defer all or a portion of the acquisition fee or the Contingent Advisor Payment at any time and from time to time, in the Advisor's sole discretion. Asset Management Fee The Advisor receives an annual asset management fee for managing the Company’s assets equal to 1.0% of the Average Invested Assets, defined as the aggregate carrying value of the assets invested before reserves for depreciation. The fee will be computed based on the average of these values at the end of each month. The asset management fees are earned monthly. Operating Expenses The Advisor and its affiliates are entitled to reimbursement, for certain expenses incurred on behalf of the Company in connection with providing administrative services, including related personnel costs; provided, however, the Advisor must reimburse the Company for the amount, if any, by which total operating expenses (as defined), including advisory fees, paid during the previous 12 months then ended exceeded the greater of: (i) 2% of the Company’s average invested assets for that 12 months then ended; or (ii) 25% of the Company’s net income, before any additions to reserves for depreciation, bad debts or other expenses connected with the acquisition and disposition of real estate interests and before any gain from the sale of the Company’s assets, for that fiscal year, unless the Company’s board of directors has determined that such excess expenses were justified based on unusual and non-recurring factors. Operating expenses for the three and six months ended June 30, 2016 included approximately $0.02 million to reimburse the Advisor and its affiliates a portion of the compensation paid by the Advisor and its affiliates for the Company's principal financial officer, Javier F. Bitar, former principal financial officer, Joseph E. Miller and executive vice president, David C. Rupert, for services provided to the Company, for which the Company does not pay the Advisor a fee. In addition, the Company incurred approximately $0.1 million and $0.2 million for reimbursable expenses to the Advisor for services provided to the Company by certain of its other executive officers during the three and six months ended June 30, 2016 , respectively. The reimbursable expenses include components of salaries, bonuses, benefits and other overhead charges and are based on the percentage of time each executive officer spends on the Company's affairs. Dealer Manager Agreement The Company entered into a dealer manager agreement with the Dealer Manager on June 20, 2014, as amended by Amendment No. 1 to the Dealer Manager Agreement dated November 25, 2014, as amended by Amendment No. 2 to the Dealer Manager Agreement dated October 9, 2015, and Amendment No. 3 to the Dealer Manager Agreement dated April 25, 2016 and has entered and intends to continue to enter into participating dealer agreements with various broker-dealers authorizing them to sell shares of the Company’s stock in the Primary Offering (together with the dealer manager agreement and all amendments, the “Dealer Manager Agreement”). Through October 30, 2015, the Dealer Manager Agreement provided that the Dealer Manager was entitled to receive a selling commission and dealer manager fee equal to 7.0% and 3.0% , respectively, of gross proceeds from Class A shares sold in the Primary Offering. Commencing November 2, 2015, the Dealer Manager Agreement provided that the Dealer Manager was entitled to receive a selling commission equal to up to 3.0% of gross proceeds from Class T shares sold in the Primary Offering and a dealer manager fee equal to 3.0% of gross proceeds from Class T shares sold in the Primary Offering. Commencing April 25, 2016, the Dealer Manager Agreement provides that the Dealer Manager is entitled to receive a selling commission equal to up to 3.0% of gross proceeds from Class T shares sold in the Primary Offering and an aggregate dealer manager fee equal to 3.0% of gross proceeds from Class T shares and Class I shares sold in the Primary Offering. Pursuant to the Dealer Manager Agreement, of the 3.0% dealer manager fee, 1.0% will be funded by the Company and 2.0% will be funded by the Advisor. In addition, the Dealer Manager is entitled to receive an ongoing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in the aggregate. The Company will cease paying the stockholder servicing fee with respect to the Class T shares sold in the Offering at the earlier of (i) the date at which the aggregate underwriting compensation from all sources equals 10% of the gross proceeds from the sale of shares in the Primary Offering (i.e., excluding proceeds from sales pursuant to the DRP); (ii) the fourth anniversary of the last day of the fiscal quarter in which the Offering (excluding the DRP offering) terminates; (iii) the date that such Class T share is redeemed or is no longer outstanding; and (iv) the occurrence of a merger, listing on a national securities exchange, or an extraordinary transaction. Upon the sale of shares by participating broker-dealers, the Dealer Manager will re-allow all of the selling commissions paid in connection with sales made by these participating broker-dealers and may, in the Dealer Manager’s discretion, re-allow all of the stockholder servicing fees paid in connection with sales of Class T shares made by these participating broker-dealers for providing ongoing or regular account or portfolio maintenance for the stockholder, assisting with recordkeeping, assisting and processing distribution payments, assisting with share repurchase requests, offering to meet with the stockholder periodically to provide overall guidance on the stockholder’s investment in the Company or to answer questions about the account statement or valuations, or providing other similar services as the stockholder may reasonably require in connection with such stockholder’s investment in Class T Shares; provided, however, that with respect to any individual investment, the Dealer Manager will not re-allow the related stockholder servicing fee to any broker-dealer if such broker-dealer ceases to hold the account related to such investment or fails to provide the aforementioned services . In any instance in which the Dealer Manager does not re-allow the stockholder servicing fee to a participating broker-dealer, the Dealer Manager will return such fee to the Company. The Dealer Manager will also generally re-allow to participating broker-dealers a portion of the 3.0% dealer manager fee earned on the proceeds raised by the participating broker-dealers as marketing fees, reimbursement of the costs and expenses of attending training and education meetings sponsored by the Dealer Manager, payment of attendance fees required for employees of the Dealer Manager or other affiliates to attend retail seminars sponsored by participating broker-dealers, or to defray other distribution-related expenses.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Employee and Director Long-Term Incentive Plan The Company’s board of directors adopted a long 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June 30, 2016 , 5,108,080 shares were reserved for issuance under the Plan, however, no awards had been granted under the Plan. Conflicts of Interest The Sponsor, Advisor, Property Manager and their officers and certain of their key personnel and their respective affiliates currently serve as key personnel, advisors, managers and sponsors or co-sponsors to some or all of 11 other programs affiliated with the Sponsor, including Griffin Capital Essential Asset REIT, Inc. ("GCEAR"), Griffin-American Healthcare REIT III, Inc. ("GAHR III"), Griffin-American Healthcare REIT IV, Inc. ("GAHR IV"), all of which are publicly-registered, non-traded real estate investment trusts, Griffin-Benefit Street Partners BDC Corp. ("GB-BDC"), a non-traded business development company regulated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 The Sponsor will allocate potential investment opportunities to GCEAR and the Company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June 30, 2016 , the Company paid cash distributions in the amount of $0.0015027322 per day per share per Class A share, Class T share and Class I share on the outstanding shares of common stock payable to stockholders of record at the close of business on each day during the period from April 1, 2016 through June 30, 2016 . Such distributions were paid on a monthly basis, on or about the first day of the month, for the month then-ended. During the quarter ended June 30, 2016 , the Company paid stock distributions in the amount of 0.000013661 Class A shares, Class T shares or Class I shares per day per share payable to stockholders of record at the close of business on each day during the period from April 1, 2016 through June 30, 2016 . Such distributions were paid on a monthly basis, on or about the first day of the month, for the month then-ended. On June 15, 2016, the Company's board of directors declared cash distributions in the amount of $0.0015027322 per day per share per Class A share, Class T share and Class I share on the outstanding shares of common stock payable to stockholders of record at the close of business on each day during the period from July 1, 2016 through September 30, 2016. Such distributions payable to each stockholder of record during a month will be paid on such date of the following month as the Company's Chief Executive Officer may determine. On June 15, 2016, the Company's board of directors declared a stock distribution in the amount of 0.000013661 Class A shares, Class T shares or Class I shares of stock per day per share payable to stockholders of record at the close of business each day of the period from July 1, 2016 through September 30, 2016. Such stock distribution to each stockholder of record during a month will be issued on such date of the following month as the Company's Chief Executive Officer may determine.</t>
  </si>
  <si>
    <t>Subsequent Events</t>
  </si>
  <si>
    <t>Subsequent Events [Abstract]</t>
  </si>
  <si>
    <t>Subsequent Events Status of the Offering As of August 9, 2016 , the Company has received and accepted subscriptions in the Offering for 54,887,338 shares of common stock, or $546.9 million, excluding shares of common stock issued pursuant to the DRP. To date, a total of $11.9 million in distributions of common stock were reinvested pursuant to the DRP and 1,251,022 shares of common stock were issued pursuant to the DRP. Acquisition of Zebra Technologies Property On August 1, 2016, the Company, through the Operating Partnership, acquired a five-story, Class "A" office property consisting of approximately 283,300 net rentable square feet located in Lincolnshire, Illinois (the "Zebra Technologies property"). The Zebra Technologies property is currently leased by Hewitt Associates LLC, a wholly-owned subsidiary of Aon PLC, through February 2017, and Zebra Technologies Corporation ("Zebra Technologies") occupies the property under a sublease agreement. On March 1, 2017, the Zebra Technologies property will be leased in its entirety pursuant to a 117 month triple-net lease to Zebra Technologies Corporation.</t>
  </si>
  <si>
    <t>Summary of Significant Accounting Policies and Basis of Presentation (Policies)</t>
  </si>
  <si>
    <t>Stockholder Servicing Fee</t>
  </si>
  <si>
    <t>Stockholder Servicing Fee The Company pays the Dealer Manager a stockholder servicing fee with respect to the Class T shares sold as additional compensation to the Dealer Manager, which will be reallocated to the participating broker-dealers. Participating broker-dealers are expected to provide ongoing or regular account or portfolio maintenance for the stockholder, which may include one or more of the following: assisting with recordkeeping, assisting and processing distribution payments, assisting with share repurchase requests, offering to contact the stockholder periodically to provide information about the stockholder’s investment in the Company or to answer questions about the account statement or valuations, or providing other similar services as the stockholder may reasonably require in connection with such stockholder’s investment in Class T shares . The stockholder servicing fee accrues daily equal to 1/365th of 1% of the purchase price per share of the Class T shares sold up to a maximum of 4% in the aggregate and is paid quarterly. The Company will cease paying the stockholder servicing fee with respect to the Class T shares sold in this Offering upon the occurrence of certain defined events. The Dealer Manager will generally re-allow 100% of the stockholder servicing fee to participating broker-dealers; provided, however, that with respect to any individual investment, the Dealer Manager will not re-allow the related stockholder servicing fee to any participating broker-dealer if such participating broker-dealer ceases to hold the account related to such investment. In addition, the Dealer Manager will not re-allow the stockholder servicing fee to any participating broker-dealer if such participating broker-dealer does not have a current executed selling agreement with the Dealer Manager. In any instance in which the Dealer Manager does not re-allow the stockholder servicing fee to a participating broker-dealer, the Dealer Manager will return such fee to the Company. The Company records the stockholder servicing fee as a reduction to paid in capital at the time of sale of the Class T share with a corresponding liability, on an undiscounted basis. From inception through March 31, 2016, the Company recorded the stockholder servicing fee as a general and administrative expense when the fee was paid. The Company’s accounting of stockholder servicing fees of Class T shares sold to the public was determined to not be in compliance with GAAP in prior periods. The Company assessed the cumulative impact of the correction between total equity and total expenses for the year-ended December 31, 2015 and the three months ended March 31, 2016, and as a result, recorded a reduction to equity of approximately $5.6 million and a corresponding increase to Due to Affiliates (as stockholder servicing fee due to the Dealer Manager) of approximately $5.3 million and a decrease of approximately $0.2 million to Corporate Operating Expenses to Affiliates to correct the balances as of June 30, 2016. The effect of the three months ended March 31, 2016 adjustment on income from operations and net loss recorded in the three months ended June 30, 2016 period was $0.2 million and had no impact on earnings per share. In accordance with SEC Staff Accounting Bulletin (“SAB”) No. 99, Materiality and SAB No. 108 (“SAB 108”), Considering the Effects of Prior Year Misstatements when Quantifying Misstatements in Current Year Financial Statements , the Company assessed the materiality of this correction on its financial statements for the year ended December 31, 2015 and the three months ended March 31, 2016, using both the roll-over method and iron-curtain methods as defined in SAB 108. The Company concluded the effect was not material to its financial statements for any prior period and, as such, those financial statements are not materially misstated. The Company also concluded that providing for the correction in 2016 did not have a material effect on its financial statements for the quarter ended June 30, 2016.</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gains and losses on derivative instruments, and disclosures about credit-risk-related contingent features in derivative instruments. As required by ASC 815, the Company recorded all derivatives on the consolidated balance sheet at fair value. The accounting for changes in the fair value of derivatives depends on the intended use of the derivative, and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See Note 5, Interest Rate Contracts.) The accompanying unaudited consolidated financial statements of the Company were prepared by management on the accrual basis of accounting and in accordance with principles generally accepted in the United States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solidated financial statements do not include all of the information and footnotes required by GAAP for complete financial statements. The unaudited consolidated financial statements include accounts and related adjustments of the Company, the Operating Partnership and the TRS, if applicable, which are, in the opinion of management, of a normal recurring nature and necessary for a fair presentation of the Company’s financial position for the interim period. All significant intercompany accounts and transactions have been eliminated in consolidation. Operating results for the three and six months ended June 30, 2016 are not necessarily indicative of the results that may be expected for the year ending December 31, 2016 . These unaudited consolidated financial statements should be read in conjunction with the consolidated financial statements and notes thereto included in the Company's Annual Report on Form 10-K for the year ended December 31, 2015 .</t>
  </si>
  <si>
    <t>Use of Estimates</t>
  </si>
  <si>
    <t>Use of Estimates The preparation of the unaudited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Recently Issued Accounting Pronouncements</t>
  </si>
  <si>
    <t>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standard on the consolidated financial statements.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The Company adopted ASU 2015-03, beginning with the quarter ended March 31, 2016. As a result of the adoption of ASU 2015-03, the Company reclassified approximately $3.6 million of net debt issuance costs from an asset (previously recorded in the line item “Deferred financing costs, net” in the consolidated balance sheet) to a reduction in the carrying amount of the Company's debt as of December 31, 2015. ASU 2015-03 also expands disclosure requirements to include the face amount of the debt liability and the effective interest rate in the notes to the consolidated financial statements. (See Note 4, Debt.)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adopted ASU No. 2015-02, beginning with the quarter ended March 31, 2016. There was no change to the Company's consolidated financial statements as a result of adoption. In August 2014, the FASB issued ASU No. 2014-15, P 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the consolidated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 In March 2016, the FASB issued ASU No. 2016-08, Revenue from Contracts with Customers (Topic 606): Principal versus Agent Considerations (Reporting Revenue Gross versus Net) . The amendments clarify how an entity should identify the unit of accounting (i.e., the specified good or service) for the principal versus agent evaluation, and how it should apply the control principle to certain types of arrangements, such as service transactions, by explaining what a principal controls before the specified good or service is transferred to the customer. The effective date and transition requirements for the amendments are the same as the effective date and transition requirements of ASU No. 2014-09.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impact of adopting the standard on the consolidated financial statements.</t>
  </si>
  <si>
    <t>Real Estate (Tables)</t>
  </si>
  <si>
    <t>Aggregate purchase price of the acquisitions</t>
  </si>
  <si>
    <t>The purchase price and other acquisition items for properties acquired during the six months ended June 30, 2016 are shown below. Paid to Advisor Property Location Tenant/Major Lessee Acquisition Date Purchase Price Approx. Square Feet Acquisition Fees and Reimbursable Expenses (1) Contingent Advisor Payment (2) Year of Lease Expiration Toshiba TEC Durham, NC Toshiba TEC Corporation 1/21/2016 $ 35,800,748 200,800 $ 870,409 $ — 2028 NETGEAR San Jose, CA NETGEAR, Inc. 5/17/2016 44,000,000 142,700 1,000,411 197,780 2025 Nike Hillsboro, OR Nike, Inc. 6/16/2016 45,500,000 266,800 1,128,273 — 2020 (1) The fee consists of a 2.0% base acquisition fee and acquisition expense reimbursement for actual acquisition expenses incurred, estimated to be approximately 1% of acquisition value. (See Note 9, Related Party Transactions , for additional discussion.) (2) The contingent advisor payment is the lesser of 1.85% of the purchase price or the amount of advisor advances outstanding above the holdback. (See Note 9, Related Party Transactions , for additional discussion.)</t>
  </si>
  <si>
    <t>Summary of purchase price allocation</t>
  </si>
  <si>
    <t>The following summarizes the purchase price allocation for the properties acquired during the six months ended June 30, 2016 : Property Land Building and Improvements Tenant Origination and Absorption Cost In-Place Lease Valuation Above/(Below) Market Total Toshiba TEC $ 4,130,000 $ 28,640,000 $ 8,180,748 $ (5,150,000 ) $ 35,800,748 NETGEAR (1) $ 20,725,500 $ 17,656,000 $ 8,230,500 $ (2,612,000 ) $ 44,000,000 Nike $ 5,683,000 $ 33,023,000 $ 9,603,000 $ (2,809,000 ) $ 45,500,000 (1) As of June 30, 2016 , the purchase price allocation for the acquisition has been allocated on a preliminary basis to the respective assets acquired and the liabilities assumed.</t>
  </si>
  <si>
    <t>Schedule of pro forma financial information</t>
  </si>
  <si>
    <t>The pro forma operating information excludes certain nonrecurring adjustments, such as acquisition fees and expenses incurred, to reflect the pro forma impact the acquisition would have on earnings on a continuous basis: Three Months Ended Six Months Ended 2016 2015 2016 2015 Revenue $ 14,648,884 $ 6,613,779 $ 29,143,898 $ 9,687,285 Net (loss) income $ (248,940 ) $ 540,864 $ (282,996 ) $ 306,117 Net (loss) income attributable to noncontrolling interests $ (110 ) $ 990 $ (145 ) $ 870 Net (loss) income attributable to common stockholders $ (248,831 ) $ 518,681 $ (282,851 ) $ 284,054 Net (loss) income to common stockholders per share, basic and diluted $ (0.01 ) $ 0.05 $ (0.01 ) $ 0.04</t>
  </si>
  <si>
    <t>Schedule of future minimum net rent payments</t>
  </si>
  <si>
    <t>The future minimum contractual rent payments pursuant to the current lease terms are shown in the table below. The Company's current leases have expirations ranging from 2016 to 2029. As of June 30, 2016 Remaining 2016 $ 20,692,841 2017 41,282,081 2018 43,012,486 2019 43,983,023 2020 44,911,157 Thereafter 185,894,632 Total $ 379,776,220</t>
  </si>
  <si>
    <t>Schedule of in-place lease valuation</t>
  </si>
  <si>
    <t>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June 30, 2016 December 31, 2015 In-place lease valuation (below market) $ (47,691,561 ) $ (37,120,561 ) In-place lease valuation (below market) - accumulated amortization 3,543,412 1,858,029 In-place lease valuation (below market), net $ (44,148,149 ) $ (35,262,532 ) Tenant origination and absorption cost $ 136,666,436 $ 110,652,188 Tenant origination and absorption cost - accumulated amortization (13,951,507 ) (7,145,094 ) Tenant origination and absorption cost, net $ 122,714,929 $ 103,507,094</t>
  </si>
  <si>
    <t>Schedule of amortization expense</t>
  </si>
  <si>
    <t>The amortization of the intangible assets and other leasing costs for the respective periods is as follows: Amortization (income) expense for the six months ended June 30, 2016 2015 In-place lease valuation $ (1,685,383 ) $ (562,248 ) Tenant origination and absorption cost $ 6,806,413 $ 1,164,434</t>
  </si>
  <si>
    <t>Schedule of amortization (income) expense, future amortization</t>
  </si>
  <si>
    <t>The following table sets forth the estimated annual amortization (income) expense for in-place lease valuation, and tenant origination and absorption costs as of June 30, 2016 for the next five years : Year In-Place Lease Valuation Tenant Origination and Absorption Costs Remaining 2016 $ (2,092,000 ) $ 8,160,000 2017 (4,183,000 ) 16,321,000 2018 (4,183,000 ) 16,321,000 2019 (4,183,000 ) 16,321,000 2020 (4,183,000 ) 16,321,000</t>
  </si>
  <si>
    <t>Debt (Tables)</t>
  </si>
  <si>
    <t>Schedule of Debt</t>
  </si>
  <si>
    <t>As of June 30, 2016 and December 31, 2015, the Company's debt and related deferred financing costs consisted of the following: June 30, 2016 December 31, 2015 Principal Amount Deferred Financing Costs Net Balance Principal Amount Deferred Financing Costs Net Balance Contractual Interest Rate (1) Payment Type Loan Maturity Effective Interest Rate (4) Revolving Credit Facility $ 101,457,720 $ 2,327,105 $ 99,130,615 $ 138,557,720 $ 2,617,203 $ 135,940,517 2.46% Interest Only December 2019 (2) 3.15% AIG Loan 126,970,000 907,334 126,062,666 126,970,000 956,543 126,013,457 4.15% Interest Only (3) November 2025 4.23% $ 228,427,720 $ 3,234,439 $ 225,193,281 $ 265,527,720 $ 3,573,746 $ 261,953,974 (1) The 2.46% contractual interest rate is based on a 360 -day year, pursuant to the Revolving Credit Facility, whereas the 2.49% weighted-average interest rate is based on a 365 -day year. As discussed below, the interest rate on the Revolving Credit Facility is a one-month LIBO Rate + 2.0% . As of June 30, 2016 , the LIBO Rate was 0.46% (effective June 30, 2016 ). Including the effect of an interest rate swap agreement with a notional amount of $100.0 million , the weighted average interest rate as of June 30, 2016 was approximately 3.54% for the Company's fixed-rate and variable-rate debt combined . (2) The Revolving Credit Facility has an initial term of four years, maturing on December 12, 2018, and may be extended for a one -year period if certain conditions are met and upon payment of an extension fee. See discussion below. (3) The AIG Loan requires monthly payments of interest only, at a fixed rate, for the first five years and fixed monthly payments of principal and interest thereafter. (4) Reflects the effective interest rate at June 30, 2016 and includes the effect of amortization of deferred financing costs.</t>
  </si>
  <si>
    <t>Interest Rate Contracts (Tables)</t>
  </si>
  <si>
    <t>Schedule of Derivative Instruments</t>
  </si>
  <si>
    <t>The following table sets forth a summary of the interest rate swap at June 30, 2016 and December 31, 2015: Fair value (1) Current Effective Notional Amount (2) Derivative Instrument Effective Date Maturity Date Interest Strike Rate June 30, 2016 December 31, 2015 June 30, 2016 December 31, 2015 Liabilities: Interest Rate Swap 4/1/2016 12/12/2018 0.74% $ (330,705 ) $ — $ 100,000,000 $ — (1) The Company records all derivative instruments on a gross basis on the consolidated balance sheets, and accordingly, there are no offsetting amounts that net assets against liabilities. As of June 30, 2016 , the Company's derivative was in a liability position, and as such, the fair value is included in the line item "Accounts payable and other liabilities" on the consolidated balance sheet. (2) Represents the notional amount of swap that was effective as of the balance sheet date of June 30, 2016 and December 31, 2015 .</t>
  </si>
  <si>
    <t>Impact of Interest Rate Swap on Consolidated Statements of Operation</t>
  </si>
  <si>
    <t>The following table sets forth the impact of the interest rate swap on the consolidated statements of operations for the periods presented: Three Months Ended June 30, 2016 Six Months Ended June 30, 2016 Interest Rate Swap in Cash Flow Hedging Relationship: Amount of (loss) gain recognized in AOCL on derivatives (effective portion) $ (387,471 ) $ (404,239 ) Amount of (loss) gain reclassified from AOCL into earnings under “Interest expense” (effective portion) $ (73,534 ) $ (73,534 ) Amount of gain (loss) recognized in earnings under “Interest expense” (ineffective portion and amount excluded from effectiveness testing) $ (96,216 ) $ —</t>
  </si>
  <si>
    <t>Fair Value Measurements (Tables)</t>
  </si>
  <si>
    <t>Fair Value, Assets and Liabilities Measured on Recurring Basis</t>
  </si>
  <si>
    <t>The following tables set forth the assets/(liabilities) that the Company measures at fair value on a recurring basis by level within the fair value hierarchy as of June 30, 2016 : Total Fair Value Quoted Prices in Active Markets for Identical Assets and Liabilities Significant Other Observable Inputs Significant Unobservable Inputs Interest Rate Swaps at: June 30, 2016 $ (330,705 ) $ — $ (330,705 ) $ —</t>
  </si>
  <si>
    <t>Equity (Tables)</t>
  </si>
  <si>
    <t>Schedule of shares issued and gross proceeds for each class</t>
  </si>
  <si>
    <t>The following table summarizes shares issued and gross proceeds for each share class as of June 30, 2016 : Class A Class T Class I Gross proceeds from Primary Offering $ 240,779,591 $ 254,432,084 $ 1,687,253 Gross proceeds from DRP $ 8,332,713 $ 2,194,361 $ 2,672 Shares issued in Primary Offering 24,199,759 25,466,500 181,430 DRP shares issued 877,128 230,985 281 Stock distribution shares issued 108,229 35,948 47 Total 25,185,116 25,733,433 181,758</t>
  </si>
  <si>
    <t>Organizational and Offering Costs Incurred</t>
  </si>
  <si>
    <t>Organizational and offering costs incurred as of June 30, 2016 and December 31, 2015 , including those incurred by the Company and due to the Advisor, for the Offering are as follows: June 30, 2016 December 31, 2015 Cumulative offering costs $ 52,856,674 $ 28,668,982 Cumulative organizational costs $ 668,181 $ 517,841 Organizational and offering costs advanced by the Advisor, excluding Contingent Advisor Payment Holdback $ 3,418,892 $ 3,534,806 Less payments (3,418,892 ) (3,073,206 ) Net organizational and offering costs advanced by the Advisor, excluding Contingent Advisor Payment Holdback (1) $ — $ 461,600 Advisor Advances: Organizational and offering costs advanced by the Advisor 1,829,273 382,314 Dealer Manager fees advanced by the Advisor 4,927,374 764,628 Net organizational and offering costs and Dealer Manager fees advanced by the Advisor $ 6,756,647 $ 1,608,542 (1) See Note 9, Related Party Transactions , for discussion on Contingent Advisor Payment Holdback</t>
  </si>
  <si>
    <t>Share redemption price</t>
  </si>
  <si>
    <t>The redemption price per share is expected to be the redemption rate set forth in the following table which is based upon the number of years the stock is held: Number Years Held Redemption Price per Share Less than 1 year No Redemption Allowed After one year from the purchase date 90.0% of the Redemption Amount (as defined below) After two years from the purchase date 95.0% of the Redemption Amount After three years from the purchase date 97.5% of the Redemption Amount After four years from the purchase date 100.0% of the Redemption Amount</t>
  </si>
  <si>
    <t>Noncontrolling Interests (Tables)</t>
  </si>
  <si>
    <t>Redeemable Noncontrolling Interest</t>
  </si>
  <si>
    <t>The following summarizes the activity for noncontrolling interests for the six months ended June 30, 2016 and the year ended December 31, 2015 : Six Months Ended June 30, 2016 Year Ended December 31, 2015 Beginning balance $ 97,189 $ 139,041 Distributions to noncontrolling interests (5,470 ) (11,000 ) Net loss (1,935 ) (30,852 ) Other comprehensive loss (149 ) — Ending balance $ 89,635 $ 97,189</t>
  </si>
  <si>
    <t>Related Party Transactions (Tables)</t>
  </si>
  <si>
    <t>Schedule of Related Party Transactions</t>
  </si>
  <si>
    <t>The following table summarizes the related party costs and fees incurred, paid and due to affiliates as of June 30, 2016 and December 31, 2015 : Year Ended December 31, 2015 Six Months Ended June 30, 2016 Payable Incurred Paid Payable Advisor and Property Manager fees Acquisition fees and expenses $ 8,675 $ 2,999,093 $ 3,007,768 $ — Operating expenses 108,538 1,015,857 473,000 651,395 Asset management fees 400,120 2,632,345 2,547,136 485,329 Property management fees 94,528 399,248 418,583 75,193 Organization and offering expenses Organizational expenses 2,383 — 2,383 — Offering expenses 459,216 26,371 485,587 — Other costs advanced by the Advisor 23,029 33,399 — 56,428 Selling commissions Class T shares 40,421 6,318,587 6,264,579 94,429 Dealer Manager fees Class T and I shares 14,876 2,179,479 2,161,550 32,805 Stockholder servicing fee (1) 24,968 10,155,156 220,313 9,959,811 Advisor Advances: (2) Organization and offering expenses (2) 382,314 1,446,959 — 1,829,273 Dealer Manager fees (3) 764,628 4,360,526 197,780 4,927,374 Total $ 2,323,696 $ 31,567,020 $ 15,778,679 $ 18,112,037 (1) The Dealer Manager is entitled to receive a stockholder servicing fee with respect to Class T shares that will be payable quarterly and will accrue daily in an amount equal to 1/365th of 1.0% of the purchase price per share (or, once reported, the amount of the estimated NAV) of Class T shares sold in the Primary Offering up to a maximum of 4% in the aggregate. (2) Pursuant to the Advisory Agreement, as amended, commencing November 2, 2015, the Company remains obligated to reimburse the Advisor for organizational and offering costs incurred after such date, but only to the extent that such costs exceed 1.0% of the gross offering proceeds of the Company’s Offering (subject to the limits discussed in Note 7, Equity ).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3) The Dealer Manager Agreement (as defined below and commencing on April 25, 2016 to incorporate Class I shares) provides that the Dealer Manager is entitled to receive a selling commission up to 3.0% of gross proceeds from Class T shares sold in the Primary Offering and a dealer manager fee equal to 3.0% of gross proceeds from Class T shares or Class I shares sold in the Primary Offering. Pursuant to the Dealer Manager Agreement, of the 3.0% dealer manager fee for Class T and Class I shares, 1.0% will be funded by the Company and 2.0% will be funded by the Advisor.</t>
  </si>
  <si>
    <t>Organization - Narrative (Details) - USD ($)</t>
  </si>
  <si>
    <t>Apr. 25, 2016</t>
  </si>
  <si>
    <t>Nov. 02, 2015</t>
  </si>
  <si>
    <t>Jul. 31, 2014</t>
  </si>
  <si>
    <t>Feb. 11, 2014</t>
  </si>
  <si>
    <t>Nov. 20, 2013</t>
  </si>
  <si>
    <t>Subsidiary, Sale of Stock [Line Items]</t>
  </si>
  <si>
    <t>Common stock value purchased by Advisor</t>
  </si>
  <si>
    <t>Offering amount in sales of shares</t>
  </si>
  <si>
    <t>Limited liability partnership percentage of interest held</t>
  </si>
  <si>
    <t>99.00%</t>
  </si>
  <si>
    <t>Limited partnership, purchase price</t>
  </si>
  <si>
    <t>Initial capital contribution</t>
  </si>
  <si>
    <t>General partner percentage interest obtained</t>
  </si>
  <si>
    <t>1.00%</t>
  </si>
  <si>
    <t>Class A</t>
  </si>
  <si>
    <t>Unissued shares reclassified (shares)</t>
  </si>
  <si>
    <t>Class T</t>
  </si>
  <si>
    <t>Class I</t>
  </si>
  <si>
    <t>IPO</t>
  </si>
  <si>
    <t>IPO | Class T</t>
  </si>
  <si>
    <t>IPO | Class I</t>
  </si>
  <si>
    <t>Distribution Reinvestment Plan</t>
  </si>
  <si>
    <t>Common stock of the Company pursuant to the distribution reinvestment plan (in shares)</t>
  </si>
  <si>
    <t>Summary of Significant Accounting Policies and Basis of Presentation - Narrative (Details)</t>
  </si>
  <si>
    <t>12 Months Ended</t>
  </si>
  <si>
    <t>Jun. 30, 2016USD ($)$ / shares</t>
  </si>
  <si>
    <t>Mar. 31, 2016USD ($)</t>
  </si>
  <si>
    <t>Jun. 30, 2015USD ($)$ / shares</t>
  </si>
  <si>
    <t>Jun. 30, 2016USD ($)segment$ / sharesshares</t>
  </si>
  <si>
    <t>Dec. 31, 2015USD ($)shares</t>
  </si>
  <si>
    <t>Dec. 31, 2014USD ($)</t>
  </si>
  <si>
    <t>Real Estate Properties [Line Items]</t>
  </si>
  <si>
    <t>Organizational and offering costs advanced by and due to the Advisor (percent)</t>
  </si>
  <si>
    <t>4.00%</t>
  </si>
  <si>
    <t>Impact of error correction on equity</t>
  </si>
  <si>
    <t>Impact of error correction on Due to affiliates</t>
  </si>
  <si>
    <t>Impact of error correction on general and administrative expense</t>
  </si>
  <si>
    <t>Impact of error correction on income from operations</t>
  </si>
  <si>
    <t>Impact of error correction on earnings per share (in dollars per share) | $ / shares</t>
  </si>
  <si>
    <t>Common stock equivalents that would have a dilutive effect on earnings (loss) per share (in shares) | shares</t>
  </si>
  <si>
    <t>Number of reportable segments | segment</t>
  </si>
  <si>
    <t>Accounting Standards Update 2015-03 | Deferred finance costs</t>
  </si>
  <si>
    <t>Net debt issuance costs</t>
  </si>
  <si>
    <t>Accounting Standards Update 2015-03 | Long-term Debt</t>
  </si>
  <si>
    <t>Cumulative Impact of Error Correction</t>
  </si>
  <si>
    <t>Dealer manager fee percentage of servicing free re-allowed to broker-dealer (percent)</t>
  </si>
  <si>
    <t>100.00%</t>
  </si>
  <si>
    <t>Dealer Manager Agreement | Class T</t>
  </si>
  <si>
    <t>Daily accrual rate for Class T shares sold (percent)</t>
  </si>
  <si>
    <t>0.00274%</t>
  </si>
  <si>
    <t>Real Estate - Narrative (Details) ft² in Millions</t>
  </si>
  <si>
    <t>Jun. 30, 2016USD ($)ft²statePropertybuilding</t>
  </si>
  <si>
    <t>Jun. 30, 2015USD ($)</t>
  </si>
  <si>
    <t>Number of properties (property) | Property</t>
  </si>
  <si>
    <t>Number of buildings (building) | building</t>
  </si>
  <si>
    <t>Number of states (state) | state</t>
  </si>
  <si>
    <t>Aggregate purchase price of acquired properties</t>
  </si>
  <si>
    <t>Area of real estate property (in sqft) | ft²</t>
  </si>
  <si>
    <t>Amortization expense</t>
  </si>
  <si>
    <t>Amortization period for intangible assets</t>
  </si>
  <si>
    <t>8 years 4 months 24 days</t>
  </si>
  <si>
    <t>8 years 10 months 24 days</t>
  </si>
  <si>
    <t>Minimum</t>
  </si>
  <si>
    <t>As-if-vacant valuation, discount rate (percent)</t>
  </si>
  <si>
    <t>7.00%</t>
  </si>
  <si>
    <t>Maximum</t>
  </si>
  <si>
    <t>7.75%</t>
  </si>
  <si>
    <t>Real Estate - Real Estate Portfolio (Details)</t>
  </si>
  <si>
    <t>Jun. 30, 2016USD ($)ft²</t>
  </si>
  <si>
    <t>Purchase Price</t>
  </si>
  <si>
    <t>Square Feet (in sqft) | ft²</t>
  </si>
  <si>
    <t>Advisory fee, base rate</t>
  </si>
  <si>
    <t>2.00%</t>
  </si>
  <si>
    <t>Estimate of acquisition value (percent)</t>
  </si>
  <si>
    <t>Advisory fee, contingent percentage</t>
  </si>
  <si>
    <t>1.85%</t>
  </si>
  <si>
    <t>Toshiba Tec Property</t>
  </si>
  <si>
    <t>Acquisition fees and reimbursable expenses</t>
  </si>
  <si>
    <t>Contingent advisor payment</t>
  </si>
  <si>
    <t>Netgear [Member]</t>
  </si>
  <si>
    <t>Nike [Member]</t>
  </si>
  <si>
    <t>Real Estate - Purchase Price Allocation (Details) - USD ($)</t>
  </si>
  <si>
    <t>Building and Improvements</t>
  </si>
  <si>
    <t>Tenant Origination and Absorption Cost</t>
  </si>
  <si>
    <t>In-Place Lease Valuation Above/(Below) Market</t>
  </si>
  <si>
    <t>Real Estate - Pro Forma Operating Information (Details) - USD ($)</t>
  </si>
  <si>
    <t>Revenue</t>
  </si>
  <si>
    <t>Net (loss) income</t>
  </si>
  <si>
    <t>Net (loss) income attributable to noncontrolling interests</t>
  </si>
  <si>
    <t>Net (loss) income attributable to common stockholders</t>
  </si>
  <si>
    <t>Net (loss) income to common stockholders per share, basic and diluted (in dollars per share)</t>
  </si>
  <si>
    <t>Real Estate - Future Minimum Contractual Rent Payments (Details)</t>
  </si>
  <si>
    <t>Jun. 30, 2016USD ($)</t>
  </si>
  <si>
    <t>Thereafter</t>
  </si>
  <si>
    <t>Real Estate - In-Place Lease Valuation and Tenant Origination and Absorption Costs (Details) - USD ($)</t>
  </si>
  <si>
    <t>Below Market Lease, Net [Abstract]</t>
  </si>
  <si>
    <t>In-place lease valuation (below market)</t>
  </si>
  <si>
    <t>In-place lease valuation (below market) - accumulated amortization</t>
  </si>
  <si>
    <t>In-place lease valuation (below market), net</t>
  </si>
  <si>
    <t>Finite-Lived Intangible Assets, Net [Abstract]</t>
  </si>
  <si>
    <t>Tenant origination and absorption cost - accumulated amortization</t>
  </si>
  <si>
    <t>Tenant origination and absorption cost, net</t>
  </si>
  <si>
    <t>Real Estate - Amortization of Intangible Assets and Other Leasing Costs (Details) - USD ($)</t>
  </si>
  <si>
    <t>Real Estate - Estimated Annual Amortization (Income) Expense for In-Place Lease (Details)</t>
  </si>
  <si>
    <t>Below Market Lease, Amortization Income, Maturity Schedule [Abstract]</t>
  </si>
  <si>
    <t>Finite-Lived Intangible Assets, Net, Amortization Expense, Fiscal Year Maturity [Abstract]</t>
  </si>
  <si>
    <t>Debt - Schedule of Debt (Details) - USD ($)</t>
  </si>
  <si>
    <t>Oct. 22, 2015</t>
  </si>
  <si>
    <t>Dec. 12, 2014</t>
  </si>
  <si>
    <t>Feb. 25, 2016</t>
  </si>
  <si>
    <t>Debt Instrument [Line Items]</t>
  </si>
  <si>
    <t>Principal Amount</t>
  </si>
  <si>
    <t>Deferred Financing Costs</t>
  </si>
  <si>
    <t>Term to determine contractual rate</t>
  </si>
  <si>
    <t>360 days</t>
  </si>
  <si>
    <t>Weighted average interest rate (percent)</t>
  </si>
  <si>
    <t>3.54%</t>
  </si>
  <si>
    <t>Term to determine weighted average interest rate</t>
  </si>
  <si>
    <t>365 days</t>
  </si>
  <si>
    <t>Term of loan</t>
  </si>
  <si>
    <t>4 years</t>
  </si>
  <si>
    <t>Revolving credit facility, extension term</t>
  </si>
  <si>
    <t>1 year</t>
  </si>
  <si>
    <t>Interest Rate Swap</t>
  </si>
  <si>
    <t>Notional amount</t>
  </si>
  <si>
    <t>London Interbank Offered Rate (LIBOR)</t>
  </si>
  <si>
    <t>Base rate (percent)</t>
  </si>
  <si>
    <t>0.46%</t>
  </si>
  <si>
    <t>Line of Credit | Key Bank Credit Facility</t>
  </si>
  <si>
    <t>Contractual interest rate</t>
  </si>
  <si>
    <t>2.46%</t>
  </si>
  <si>
    <t>Effective interest rate (percent)</t>
  </si>
  <si>
    <t>3.15%</t>
  </si>
  <si>
    <t>2.49%</t>
  </si>
  <si>
    <t>Line of Credit | Key Bank Credit Facility | London Interbank Offered Rate (LIBOR)</t>
  </si>
  <si>
    <t>Basis spread on variable rate (percent)</t>
  </si>
  <si>
    <t>Notes Payable, Other Payables | AIG Loan</t>
  </si>
  <si>
    <t>4.15%</t>
  </si>
  <si>
    <t>4.23%</t>
  </si>
  <si>
    <t>10 years</t>
  </si>
  <si>
    <t>Duration monthly payments of interest only</t>
  </si>
  <si>
    <t>5 years</t>
  </si>
  <si>
    <t>Debt - Narrative (Details)</t>
  </si>
  <si>
    <t>Oct. 22, 2015USD ($)entity</t>
  </si>
  <si>
    <t>Dec. 12, 2014USD ($)</t>
  </si>
  <si>
    <t>Dec. 31, 2015USD ($)</t>
  </si>
  <si>
    <t>Aug. 11, 2015USD ($)</t>
  </si>
  <si>
    <t>Number of wholly owned SPE | entity</t>
  </si>
  <si>
    <t>Long-term debt</t>
  </si>
  <si>
    <t>AIG Loan | Notes Payable, Other Payables</t>
  </si>
  <si>
    <t>Revolving Credit Facility | Key Bank Credit Facility</t>
  </si>
  <si>
    <t>Revolving credit facility current borrowing capacity</t>
  </si>
  <si>
    <t>Revolving credit facility, maximum borrowing capacity</t>
  </si>
  <si>
    <t>Collateral (percent)</t>
  </si>
  <si>
    <t>Revolving Credit Facility | Key Bank Credit Facility | Federal Funds Rate</t>
  </si>
  <si>
    <t>0.50%</t>
  </si>
  <si>
    <t>Interest Rate Contracts - Narrative (Details) - USD ($)</t>
  </si>
  <si>
    <t>Derivative [Line Items]</t>
  </si>
  <si>
    <t>Loss expected to be reclassified in next 12 months</t>
  </si>
  <si>
    <t>Collateral posted</t>
  </si>
  <si>
    <t>Derivative liability</t>
  </si>
  <si>
    <t>Interest Rate Contracts - Swap Details (Details) - Interest Rate Swap - USD ($)</t>
  </si>
  <si>
    <t>Fixed rate on derivative</t>
  </si>
  <si>
    <t>0.74%</t>
  </si>
  <si>
    <t>Fair value of derivative instrument</t>
  </si>
  <si>
    <t>Interest Rate Contracts - Impact of Interest Rate Swap on Consolidated Statements of Operation (Details) - Interest Rate Swap - Cash Flow Hedging - USD ($)</t>
  </si>
  <si>
    <t>Derivative Instruments, Gain (Loss) [Line Items]</t>
  </si>
  <si>
    <t>Amount of (loss) gain recognized in AOCL on derivatives (effective portion)</t>
  </si>
  <si>
    <t>Amount of (loss) gain reclassified from AOCL into earnings under “Interest expense” (effective portion)</t>
  </si>
  <si>
    <t>Amount of gain (loss) recognized in earnings under “Interest expense” (ineffective portion and amount excluded from effectiveness testing)</t>
  </si>
  <si>
    <t>Fair Value Measurements - Schedule of Fair Value (Details) - Interest Rate Swap</t>
  </si>
  <si>
    <t>Fair Value, Assets and Liabilities Measured on Recurring and Nonrecurring Basis [Line Items]</t>
  </si>
  <si>
    <t>Recurring</t>
  </si>
  <si>
    <t>Recurring | Quoted Prices in Active Markets for Identical Assets and Liabilities</t>
  </si>
  <si>
    <t>Recurring | Significant Other Observable Inputs</t>
  </si>
  <si>
    <t>Recurring | Significant Unobservable Inputs</t>
  </si>
  <si>
    <t>Fair Value Measurements - Narrative (Details) - USD ($)</t>
  </si>
  <si>
    <t>Level 1 to level 2, assets</t>
  </si>
  <si>
    <t>Level 2 to level 1, assets</t>
  </si>
  <si>
    <t>Level 3 in, assets</t>
  </si>
  <si>
    <t>Level 3 out, assets</t>
  </si>
  <si>
    <t>Level 1 to level 2, liabilities</t>
  </si>
  <si>
    <t>Level 2 to level 1, liabilities</t>
  </si>
  <si>
    <t>Level 3 in, liabilities</t>
  </si>
  <si>
    <t>Level 3 out, liabilities</t>
  </si>
  <si>
    <t>Equity - Narrative (Details)</t>
  </si>
  <si>
    <t>2 Months Ended</t>
  </si>
  <si>
    <t>8 Months Ended</t>
  </si>
  <si>
    <t>Jun. 30, 2016USD ($)voteshares</t>
  </si>
  <si>
    <t>May 09, 2016$ / shares</t>
  </si>
  <si>
    <t>Apr. 25, 2016USD ($)$ / shares</t>
  </si>
  <si>
    <t>Nov. 02, 2015USD ($)</t>
  </si>
  <si>
    <t>Oct. 30, 2015USD ($)</t>
  </si>
  <si>
    <t>Dec. 05, 2014USD ($)</t>
  </si>
  <si>
    <t>Jul. 31, 2014USD ($)</t>
  </si>
  <si>
    <t>Class of Stock [Line Items]</t>
  </si>
  <si>
    <t>Percent of costs that are not reimbursed by the offering (percent)</t>
  </si>
  <si>
    <t>Percent of gross proceeds reimbursed from organizational and offering costs limit (percent)</t>
  </si>
  <si>
    <t>3.50%</t>
  </si>
  <si>
    <t>Percent of organizational and offering costs limit (percent)</t>
  </si>
  <si>
    <t>15.00%</t>
  </si>
  <si>
    <t>Days required for reimbursement of excess amounts</t>
  </si>
  <si>
    <t>60 days</t>
  </si>
  <si>
    <t>Organizational costs as a percentage of gross offering proceeds, excluding sales commissions and dealer fees (percent)</t>
  </si>
  <si>
    <t>1.40%</t>
  </si>
  <si>
    <t>2.90%</t>
  </si>
  <si>
    <t>Organizational costs as a percentage of gross offering proceeds (percent)</t>
  </si>
  <si>
    <t>10.50%</t>
  </si>
  <si>
    <t>10.80%</t>
  </si>
  <si>
    <t>Summary of Redemption Price Per Share [Abstract]</t>
  </si>
  <si>
    <t>Redemption price per share within 1 year, percent</t>
  </si>
  <si>
    <t>0.00%</t>
  </si>
  <si>
    <t>Redemption price per share year 1, percent</t>
  </si>
  <si>
    <t>90.00%</t>
  </si>
  <si>
    <t>Redemption price per share year 2, percent</t>
  </si>
  <si>
    <t>95.00%</t>
  </si>
  <si>
    <t>Redemption price per share year 3, percent</t>
  </si>
  <si>
    <t>97.50%</t>
  </si>
  <si>
    <t>Redemption price per share year 4 and greater, percent</t>
  </si>
  <si>
    <t>Share Redemption Program</t>
  </si>
  <si>
    <t>Minimum holding period for redemption of stock</t>
  </si>
  <si>
    <t>Minimum redemption percentage</t>
  </si>
  <si>
    <t>25.00%</t>
  </si>
  <si>
    <t>Maximum redemption percentage of weighted average shares outstanding (percent)</t>
  </si>
  <si>
    <t>5.00%</t>
  </si>
  <si>
    <t>Price per partnership unit (in USD per share) | $ / shares</t>
  </si>
  <si>
    <t>Value of shares tendered for redemption</t>
  </si>
  <si>
    <t>Gross proceeds received to date of shares issued</t>
  </si>
  <si>
    <t>Number of votes (in votes) | vote</t>
  </si>
  <si>
    <t>Class T | IPO</t>
  </si>
  <si>
    <t>Class T | Distribution Reinvestment Plan</t>
  </si>
  <si>
    <t>Class A | IPO</t>
  </si>
  <si>
    <t>Class A | Distribution Reinvestment Plan</t>
  </si>
  <si>
    <t>Class I | IPO</t>
  </si>
  <si>
    <t>Class I | Distribution Reinvestment Plan</t>
  </si>
  <si>
    <t>Common Stock Subject to Mandatory Redemption</t>
  </si>
  <si>
    <t>Equity - Shares Issued and Gross Proceeds (Details) - USD ($)</t>
  </si>
  <si>
    <t>Oct. 30, 2015</t>
  </si>
  <si>
    <t>Dec. 05, 2014</t>
  </si>
  <si>
    <t>Common stock, number of shares issued (in shares)</t>
  </si>
  <si>
    <t>IPO | Class A</t>
  </si>
  <si>
    <t>Distribution Reinvestment Plan | Class A</t>
  </si>
  <si>
    <t>Distribution Reinvestment Plan | Class T</t>
  </si>
  <si>
    <t>Distribution Reinvestment Plan | Class I</t>
  </si>
  <si>
    <t>Share Distribution | Class A</t>
  </si>
  <si>
    <t>Share Distribution | Class T</t>
  </si>
  <si>
    <t>Share Distribution | Class I</t>
  </si>
  <si>
    <t>Equity - Organizational Costs (Details) - USD ($)</t>
  </si>
  <si>
    <t>Related Party Transaction [Line Items]</t>
  </si>
  <si>
    <t>Cumulative offering costs</t>
  </si>
  <si>
    <t>Cumulative organizational costs</t>
  </si>
  <si>
    <t>Organizational and offering costs advanced by the Advisor, excluding Contingent Advisor Payment Holdback</t>
  </si>
  <si>
    <t>Less payments</t>
  </si>
  <si>
    <t>Net organizational and offering costs advanced by the Advisor, excluding Contingent Advisor Payment Holdback(1)</t>
  </si>
  <si>
    <t>Net organizational and offering costs and Dealer Manager fees advanced by the Advisor</t>
  </si>
  <si>
    <t>Organizational and offering costs advanced by the Advisor</t>
  </si>
  <si>
    <t>Dealer Manager fees advanced by the Advisor</t>
  </si>
  <si>
    <t>Noncontrolling Interests - Narrative (Details) - Operating Partnership - $ / shares</t>
  </si>
  <si>
    <t>Noncontrolling Interest [Line Items]</t>
  </si>
  <si>
    <t>Ownership percentage by noncontrolling owners (percent)</t>
  </si>
  <si>
    <t>0.04%</t>
  </si>
  <si>
    <t>Ownership percentage by noncontrolling owners based on weighted average shares outstanding (percent)</t>
  </si>
  <si>
    <t>0.05%</t>
  </si>
  <si>
    <t>Limited Partner</t>
  </si>
  <si>
    <t>Limited partnership units issued (in shares)</t>
  </si>
  <si>
    <t>Price per partnership unit (in USD per share)</t>
  </si>
  <si>
    <t>Period of unit outstanding</t>
  </si>
  <si>
    <t>Partnership unit exchange (in shares)</t>
  </si>
  <si>
    <t>Noncontrolling Interests - Schedule of Noncontrolling Interests (Details) - USD ($)</t>
  </si>
  <si>
    <t>Stockholders' Equity Attributable to Noncontrolling Interest [Roll Forward]</t>
  </si>
  <si>
    <t>Beginning balance</t>
  </si>
  <si>
    <t>Ending balance</t>
  </si>
  <si>
    <t>Related Party Transactions - Schedule of Transactions (Details) - USD ($)</t>
  </si>
  <si>
    <t>Due to Related Parties [Roll Forward]</t>
  </si>
  <si>
    <t>Beginning of Period</t>
  </si>
  <si>
    <t>Incurred</t>
  </si>
  <si>
    <t>Paid</t>
  </si>
  <si>
    <t>End of Period</t>
  </si>
  <si>
    <t>Total acquisition fee</t>
  </si>
  <si>
    <t>3.85%</t>
  </si>
  <si>
    <t>Amount retained subject to conditions</t>
  </si>
  <si>
    <t>Acquisition fees and expenses</t>
  </si>
  <si>
    <t>Operating expenses</t>
  </si>
  <si>
    <t>Asset management fees</t>
  </si>
  <si>
    <t>Property management fees</t>
  </si>
  <si>
    <t>Organizational expenses</t>
  </si>
  <si>
    <t>Offering expenses</t>
  </si>
  <si>
    <t>Other costs advanced by the Advisor</t>
  </si>
  <si>
    <t>Stockholder servicing fee payable</t>
  </si>
  <si>
    <t>Sales commission on stock offering</t>
  </si>
  <si>
    <t>3.00%</t>
  </si>
  <si>
    <t>Dealer manager fee percentage on stock offering</t>
  </si>
  <si>
    <t>Percent of dealer manager fees funded by company</t>
  </si>
  <si>
    <t>Percent of dealer manager fees funded by advisor</t>
  </si>
  <si>
    <t>Class T | Sales commissions</t>
  </si>
  <si>
    <t>Class T | Dealer Manager fees</t>
  </si>
  <si>
    <t>Related Party Transactions - Narrative (Details)</t>
  </si>
  <si>
    <t>Jun. 30, 2016USD ($)shares</t>
  </si>
  <si>
    <t>Mar. 31, 2016</t>
  </si>
  <si>
    <t>Jun. 30, 2016USD ($)programshares</t>
  </si>
  <si>
    <t>Average invested assets for preceding 12 months (percent)</t>
  </si>
  <si>
    <t>Percentage of Company's net income before addition of reserves (percent)</t>
  </si>
  <si>
    <t>Gross revenue percentage</t>
  </si>
  <si>
    <t>Property management fees percentage</t>
  </si>
  <si>
    <t>Construction management fee percentage</t>
  </si>
  <si>
    <t>Term for share based compensation plan</t>
  </si>
  <si>
    <t>Percentage of common stock reserved for issuance</t>
  </si>
  <si>
    <t>10.00%</t>
  </si>
  <si>
    <t>Number of shares authorized (in shares) | shares</t>
  </si>
  <si>
    <t>Shares reserve for issuance (in shares) | shares</t>
  </si>
  <si>
    <t>Awards granted (in shares) | shares</t>
  </si>
  <si>
    <t>Number of real estate programs (program) | program</t>
  </si>
  <si>
    <t>Underwriting compensation, percent of gross proceeds</t>
  </si>
  <si>
    <t>Advisory Agreement</t>
  </si>
  <si>
    <t>Asset management fee percentage of average invested assets</t>
  </si>
  <si>
    <t>Dealer Manager Agreement</t>
  </si>
  <si>
    <t>Dealer manager fee percentage</t>
  </si>
  <si>
    <t>Dealer Manager Agreement | Class A</t>
  </si>
  <si>
    <t>Sales commissions percentage</t>
  </si>
  <si>
    <t>Reimbursement, Services Provided That Are not Entitled to Advisor Fees | Griffin Capital Essential Asset Advisor, LLC</t>
  </si>
  <si>
    <t>Reimbursement, Reimbursible Expenses | Griffin Capital Essential Asset Advisor, LLC</t>
  </si>
  <si>
    <t>Declaration of Distributions - Narrative (Details) - $ / shares</t>
  </si>
  <si>
    <t>Jun. 15, 2016</t>
  </si>
  <si>
    <t>Dividends paid (in USD per share)</t>
  </si>
  <si>
    <t>Stock dividend (in shares)</t>
  </si>
  <si>
    <t>Dividends declared (usd per share)</t>
  </si>
  <si>
    <t>Stock dividend declared (in shares)</t>
  </si>
  <si>
    <t>Subsequent Events - Narrative (Details)</t>
  </si>
  <si>
    <t>Aug. 01, 2016ft²</t>
  </si>
  <si>
    <t>Aug. 11, 2016USD ($)shares</t>
  </si>
  <si>
    <t>Aug. 09, 2016USD ($)shares</t>
  </si>
  <si>
    <t>Subsequent Event [Line Items]</t>
  </si>
  <si>
    <t>Subsequent Event | Property Subject to Operating Lease | Office Property</t>
  </si>
  <si>
    <t>Triple-net lease term</t>
  </si>
  <si>
    <t>117 months</t>
  </si>
  <si>
    <t>Subsequent Event | Class A</t>
  </si>
  <si>
    <t>Received and accepted subscription in Offering (in shares) | shares</t>
  </si>
  <si>
    <t>Value of received and accepted subscriptions</t>
  </si>
  <si>
    <t>Issuance of shares for distribution reinvestment plan (shares) | shares</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Remaining &quot;#,##0_);_(&quot;Remaining &quot;(#,##0)" numFmtId="169"/>
    <numFmt formatCode="_(&quot;$ &quot;#,##0.0000000000_);_(&quot;$ &quot;(#,##0.0000000000)" numFmtId="170"/>
    <numFmt formatCode="#,##0.000000000_);(#,##0.000000000)" numFmtId="171"/>
    <numFmt formatCode="#,##0.0000000000_);(#,##0.00000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0626</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56157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1721935</v>
      </c>
      <c t="n" s="7" r="C3">
        <v>17609981</v>
      </c>
    </row>
    <row spans="1:3" r="4">
      <c t="s" s="4" r="A4">
        <v>26</v>
      </c>
      <c t="n" s="6" r="B4">
        <v>83768074</v>
      </c>
      <c t="n" s="6" r="C4">
        <v>53229574</v>
      </c>
    </row>
    <row spans="1:3" r="5">
      <c t="s" s="4" r="A5">
        <v>27</v>
      </c>
      <c t="n" s="6" r="B5">
        <v>432402087</v>
      </c>
      <c t="n" s="6" r="C5">
        <v>353083087</v>
      </c>
    </row>
    <row spans="1:3" r="6">
      <c t="s" s="4" r="A6">
        <v>28</v>
      </c>
      <c t="n" s="6" r="B6">
        <v>136666436</v>
      </c>
      <c t="n" s="6" r="C6">
        <v>110652188</v>
      </c>
    </row>
    <row spans="1:3" r="7">
      <c t="s" s="4" r="A7">
        <v>29</v>
      </c>
      <c t="n" s="6" r="B7">
        <v>652836597</v>
      </c>
      <c t="n" s="6" r="C7">
        <v>516964849</v>
      </c>
    </row>
    <row spans="1:3" r="8">
      <c t="s" s="4" r="A8">
        <v>30</v>
      </c>
      <c t="n" s="6" r="B8">
        <v>-23671345</v>
      </c>
      <c t="n" s="6" r="C8">
        <v>-12060635</v>
      </c>
    </row>
    <row spans="1:3" r="9">
      <c t="s" s="4" r="A9">
        <v>31</v>
      </c>
      <c t="n" s="6" r="B9">
        <v>629165252</v>
      </c>
      <c t="n" s="6" r="C9">
        <v>504904214</v>
      </c>
    </row>
    <row spans="1:3" r="10">
      <c t="s" s="4" r="A10">
        <v>32</v>
      </c>
      <c t="n" s="6" r="B10">
        <v>12000000</v>
      </c>
      <c t="n" s="6" r="C10">
        <v>8950000</v>
      </c>
    </row>
    <row spans="1:3" r="11">
      <c t="s" s="4" r="A11">
        <v>33</v>
      </c>
      <c t="n" s="6" r="B11">
        <v>8325735</v>
      </c>
      <c t="n" s="6" r="C11">
        <v>5255778</v>
      </c>
    </row>
    <row spans="1:3" r="12">
      <c t="s" s="4" r="A12">
        <v>34</v>
      </c>
      <c t="n" s="6" r="B12">
        <v>711212922</v>
      </c>
      <c t="n" s="6" r="C12">
        <v>536719973</v>
      </c>
    </row>
    <row spans="1:3" r="13">
      <c t="s" s="3" r="A13">
        <v>35</v>
      </c>
    </row>
    <row spans="1:3" r="14">
      <c t="s" s="4" r="A14">
        <v>36</v>
      </c>
      <c t="n" s="6" r="B14">
        <v>99130615</v>
      </c>
      <c t="n" s="6" r="C14">
        <v>135940517</v>
      </c>
    </row>
    <row spans="1:3" r="15">
      <c t="s" s="4" r="A15">
        <v>37</v>
      </c>
      <c t="n" s="6" r="B15">
        <v>126062666</v>
      </c>
      <c t="n" s="6" r="C15">
        <v>126013457</v>
      </c>
    </row>
    <row spans="1:3" r="16">
      <c t="s" s="4" r="A16">
        <v>38</v>
      </c>
      <c t="n" s="6" r="B16">
        <v>225193281</v>
      </c>
      <c t="n" s="6" r="C16">
        <v>261953974</v>
      </c>
    </row>
    <row spans="1:3" r="17">
      <c t="s" s="4" r="A17">
        <v>39</v>
      </c>
      <c t="n" s="6" r="B17">
        <v>9959467</v>
      </c>
      <c t="n" s="6" r="C17">
        <v>7116194</v>
      </c>
    </row>
    <row spans="1:3" r="18">
      <c t="s" s="4" r="A18">
        <v>40</v>
      </c>
      <c t="n" s="6" r="B18">
        <v>977070</v>
      </c>
      <c t="n" s="6" r="C18">
        <v>556246</v>
      </c>
    </row>
    <row spans="1:3" r="19">
      <c t="s" s="4" r="A19">
        <v>41</v>
      </c>
      <c t="n" s="6" r="B19">
        <v>18112037</v>
      </c>
      <c t="n" s="6" r="C19">
        <v>2323696</v>
      </c>
    </row>
    <row spans="1:3" r="20">
      <c t="s" s="4" r="A20">
        <v>42</v>
      </c>
      <c t="n" s="6" r="B20">
        <v>44148149</v>
      </c>
      <c t="n" s="6" r="C20">
        <v>35262532</v>
      </c>
    </row>
    <row spans="1:3" r="21">
      <c t="s" s="4" r="A21">
        <v>43</v>
      </c>
      <c t="n" s="6" r="B21">
        <v>298390004</v>
      </c>
      <c t="n" s="6" r="C21">
        <v>307212642</v>
      </c>
    </row>
    <row spans="1:3" r="22">
      <c t="s" s="4" r="A22">
        <v>44</v>
      </c>
      <c t="s" s="4" r="B22">
        <v>45</v>
      </c>
      <c t="s" s="4" r="C22">
        <v>45</v>
      </c>
    </row>
    <row spans="1:3" r="23">
      <c t="s" s="3" r="A23">
        <v>46</v>
      </c>
    </row>
    <row spans="1:3" r="24">
      <c t="s" s="4" r="A24">
        <v>47</v>
      </c>
      <c t="n" s="6" r="B24">
        <v>0</v>
      </c>
      <c t="n" s="6" r="C24">
        <v>0</v>
      </c>
    </row>
    <row spans="1:3" r="25">
      <c t="s" s="4" r="A25">
        <v>48</v>
      </c>
      <c t="n" s="6" r="B25">
        <v>51950</v>
      </c>
      <c t="n" s="6" r="C25">
        <v>28556</v>
      </c>
    </row>
    <row spans="1:3" r="26">
      <c t="s" s="4" r="A26">
        <v>49</v>
      </c>
      <c t="n" s="6" r="B26">
        <v>445432560</v>
      </c>
      <c t="n" s="6" r="C26">
        <v>250757479</v>
      </c>
    </row>
    <row spans="1:3" r="27">
      <c t="s" s="4" r="A27">
        <v>50</v>
      </c>
      <c t="n" s="6" r="B27">
        <v>-19865384</v>
      </c>
      <c t="n" s="6" r="C27">
        <v>-8257717</v>
      </c>
    </row>
    <row spans="1:3" r="28">
      <c t="s" s="4" r="A28">
        <v>51</v>
      </c>
      <c t="n" s="6" r="B28">
        <v>-21648609</v>
      </c>
      <c t="n" s="6" r="C28">
        <v>-17684220</v>
      </c>
    </row>
    <row spans="1:3" r="29">
      <c t="s" s="4" r="A29">
        <v>52</v>
      </c>
      <c t="n" s="6" r="B29">
        <v>-330556</v>
      </c>
      <c t="n" s="6" r="C29">
        <v>0</v>
      </c>
    </row>
    <row spans="1:3" r="30">
      <c t="s" s="4" r="A30">
        <v>53</v>
      </c>
      <c t="n" s="6" r="B30">
        <v>403639961</v>
      </c>
      <c t="n" s="6" r="C30">
        <v>224844098</v>
      </c>
    </row>
    <row spans="1:3" r="31">
      <c t="s" s="4" r="A31">
        <v>54</v>
      </c>
      <c t="n" s="6" r="B31">
        <v>89635</v>
      </c>
      <c t="n" s="6" r="C31">
        <v>97189</v>
      </c>
    </row>
    <row spans="1:3" r="32">
      <c t="s" s="4" r="A32">
        <v>55</v>
      </c>
      <c t="n" s="6" r="B32">
        <v>403729596</v>
      </c>
      <c t="n" s="6" r="C32">
        <v>224941287</v>
      </c>
    </row>
    <row spans="1:3" r="33">
      <c t="s" s="4" r="A33">
        <v>56</v>
      </c>
      <c t="n" s="6" r="B33">
        <v>711212922</v>
      </c>
      <c t="n" s="6" r="C33">
        <v>536719973</v>
      </c>
    </row>
    <row spans="1:3" r="34">
      <c t="s" s="4" r="A34">
        <v>57</v>
      </c>
    </row>
    <row spans="1:3" r="35">
      <c t="s" s="3" r="A35">
        <v>35</v>
      </c>
    </row>
    <row spans="1:3" r="36">
      <c t="s" s="4" r="A36">
        <v>57</v>
      </c>
      <c t="n" s="7" r="B36">
        <v>9100000</v>
      </c>
      <c t="n" s="7" r="C36">
        <v>45660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9</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t="s" s="1" r="A1">
        <v>213</v>
      </c>
      <c t="s" s="2" r="B1">
        <v>1</v>
      </c>
    </row>
    <row spans="1:2" r="2">
      <c t="s" s="2" r="B2">
        <v>2</v>
      </c>
    </row>
    <row spans="1:2" r="3">
      <c t="s" s="3" r="A3">
        <v>172</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175</v>
      </c>
    </row>
    <row spans="1:2" r="4">
      <c t="s" s="4" r="A4">
        <v>229</v>
      </c>
      <c t="s" s="4" r="B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31</v>
      </c>
      <c t="s" s="2" r="B1">
        <v>1</v>
      </c>
    </row>
    <row spans="1:2" r="2">
      <c t="s" s="2" r="B2">
        <v>2</v>
      </c>
    </row>
    <row spans="1:2" r="3">
      <c t="s" s="3" r="A3">
        <v>178</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36</v>
      </c>
      <c t="s" s="2" r="B1">
        <v>1</v>
      </c>
    </row>
    <row spans="1:2" r="2">
      <c t="s" s="2" r="B2">
        <v>2</v>
      </c>
    </row>
    <row spans="1:2" r="3">
      <c t="s" s="3" r="A3">
        <v>181</v>
      </c>
    </row>
    <row spans="1:2" r="4">
      <c t="s" s="4" r="A4">
        <v>237</v>
      </c>
      <c t="s" s="4" r="B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39</v>
      </c>
      <c t="s" s="2" r="B1">
        <v>1</v>
      </c>
    </row>
    <row spans="1:2" r="2">
      <c t="s" s="2" r="B2">
        <v>2</v>
      </c>
    </row>
    <row spans="1:2" r="3">
      <c t="s" s="3" r="A3">
        <v>184</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6</v>
      </c>
      <c t="s" s="2" r="B1">
        <v>1</v>
      </c>
    </row>
    <row spans="1:2" r="2">
      <c t="s" s="2" r="B2">
        <v>2</v>
      </c>
    </row>
    <row spans="1:2" r="3">
      <c t="s" s="3" r="A3">
        <v>187</v>
      </c>
    </row>
    <row spans="1:2" r="4">
      <c t="s" s="4" r="A4">
        <v>247</v>
      </c>
      <c t="s" s="4" r="B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9</v>
      </c>
      <c t="s" s="2" r="B1">
        <v>1</v>
      </c>
    </row>
    <row spans="1:2" r="2">
      <c t="s" s="2" r="B2">
        <v>2</v>
      </c>
    </row>
    <row spans="1:2" r="3">
      <c t="s" s="3" r="A3">
        <v>191</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7"/>
    <col customWidth="1" max="7" min="7" width="14"/>
    <col customWidth="1" max="8" min="8" width="14"/>
  </cols>
  <sheetData>
    <row spans="1:8" r="1">
      <c t="s" s="1" r="A1">
        <v>252</v>
      </c>
      <c t="s" s="2" r="B1">
        <v>253</v>
      </c>
      <c t="s" s="2" r="C1">
        <v>2</v>
      </c>
      <c t="s" s="2" r="D1">
        <v>23</v>
      </c>
      <c t="s" s="2" r="E1">
        <v>254</v>
      </c>
      <c t="s" s="2" r="F1">
        <v>255</v>
      </c>
      <c t="s" s="2" r="G1">
        <v>256</v>
      </c>
      <c t="s" s="2" r="H1">
        <v>257</v>
      </c>
    </row>
    <row spans="1:8" r="2">
      <c t="s" s="3" r="A2">
        <v>258</v>
      </c>
    </row>
    <row spans="1:8" r="3">
      <c t="s" s="4" r="A3">
        <v>63</v>
      </c>
      <c t="n" s="6" r="C3">
        <v>700000000</v>
      </c>
      <c t="n" s="6" r="D3">
        <v>700000000</v>
      </c>
      <c t="n" s="6" r="F3">
        <v>700000000</v>
      </c>
      <c t="n" s="6" r="H3">
        <v>30000</v>
      </c>
    </row>
    <row spans="1:8" r="4">
      <c t="s" s="4" r="A4">
        <v>64</v>
      </c>
      <c t="n" s="6" r="C4">
        <v>51080804</v>
      </c>
      <c t="n" s="6" r="D4">
        <v>24724366</v>
      </c>
      <c t="n" s="6" r="G4">
        <v>100</v>
      </c>
    </row>
    <row spans="1:8" r="5">
      <c t="s" s="4" r="A5">
        <v>259</v>
      </c>
      <c t="n" s="7" r="G5">
        <v>1000</v>
      </c>
    </row>
    <row spans="1:8" r="6">
      <c t="s" s="4" r="A6">
        <v>62</v>
      </c>
      <c t="n" s="8" r="C6">
        <v>0.001</v>
      </c>
      <c t="n" s="8" r="D6">
        <v>0.001</v>
      </c>
      <c t="n" s="8" r="F6">
        <v>0.001</v>
      </c>
    </row>
    <row spans="1:8" r="7">
      <c t="s" s="4" r="A7">
        <v>60</v>
      </c>
      <c t="n" s="6" r="C7">
        <v>200000000</v>
      </c>
      <c t="n" s="6" r="D7">
        <v>200000000</v>
      </c>
      <c t="n" s="6" r="F7">
        <v>200000000</v>
      </c>
    </row>
    <row spans="1:8" r="8">
      <c t="s" s="4" r="A8">
        <v>59</v>
      </c>
      <c t="n" s="8" r="C8">
        <v>0.001</v>
      </c>
      <c t="n" s="8" r="D8">
        <v>0.001</v>
      </c>
      <c t="n" s="8" r="F8">
        <v>0.001</v>
      </c>
    </row>
    <row spans="1:8" r="9">
      <c t="s" s="4" r="A9">
        <v>260</v>
      </c>
      <c t="n" s="7" r="F9">
        <v>2200000000</v>
      </c>
    </row>
    <row spans="1:8" r="10">
      <c t="s" s="4" r="A10">
        <v>261</v>
      </c>
      <c t="s" s="4" r="G10">
        <v>262</v>
      </c>
    </row>
    <row spans="1:8" r="11">
      <c t="s" s="4" r="A11">
        <v>263</v>
      </c>
      <c t="n" s="7" r="G11">
        <v>200000</v>
      </c>
    </row>
    <row spans="1:8" r="12">
      <c t="s" s="4" r="A12">
        <v>264</v>
      </c>
      <c t="n" s="7" r="G12">
        <v>1000</v>
      </c>
    </row>
    <row spans="1:8" r="13">
      <c t="s" s="4" r="A13">
        <v>265</v>
      </c>
      <c t="s" s="4" r="G13">
        <v>266</v>
      </c>
    </row>
    <row spans="1:8" r="14">
      <c t="s" s="4" r="A14">
        <v>267</v>
      </c>
    </row>
    <row spans="1:8" r="15">
      <c t="s" s="3" r="A15">
        <v>258</v>
      </c>
    </row>
    <row spans="1:8" r="16">
      <c t="s" s="4" r="A16">
        <v>63</v>
      </c>
      <c t="n" s="6" r="F16">
        <v>350000000</v>
      </c>
    </row>
    <row spans="1:8" r="17">
      <c t="s" s="4" r="A17">
        <v>268</v>
      </c>
      <c t="n" s="6" r="B17">
        <v>100000000</v>
      </c>
    </row>
    <row spans="1:8" r="18">
      <c t="s" s="4" r="A18">
        <v>269</v>
      </c>
    </row>
    <row spans="1:8" r="19">
      <c t="s" s="3" r="A19">
        <v>258</v>
      </c>
    </row>
    <row spans="1:8" r="20">
      <c t="s" s="4" r="A20">
        <v>63</v>
      </c>
      <c t="n" s="6" r="F20">
        <v>350000000</v>
      </c>
    </row>
    <row spans="1:8" r="21">
      <c t="s" s="4" r="A21">
        <v>268</v>
      </c>
      <c t="n" s="6" r="B21">
        <v>50000000</v>
      </c>
    </row>
    <row spans="1:8" r="22">
      <c t="s" s="4" r="A22">
        <v>270</v>
      </c>
    </row>
    <row spans="1:8" r="23">
      <c t="s" s="3" r="A23">
        <v>258</v>
      </c>
    </row>
    <row spans="1:8" r="24">
      <c t="s" s="4" r="A24">
        <v>268</v>
      </c>
      <c t="n" s="6" r="B24">
        <v>150000000</v>
      </c>
    </row>
    <row spans="1:8" r="25">
      <c t="s" s="4" r="A25">
        <v>271</v>
      </c>
    </row>
    <row spans="1:8" r="26">
      <c t="s" s="3" r="A26">
        <v>258</v>
      </c>
    </row>
    <row spans="1:8" r="27">
      <c t="s" s="4" r="A27">
        <v>260</v>
      </c>
      <c t="n" s="7" r="F27">
        <v>2000000000</v>
      </c>
    </row>
    <row spans="1:8" r="28">
      <c t="s" s="4" r="A28">
        <v>272</v>
      </c>
    </row>
    <row spans="1:8" r="29">
      <c t="s" s="3" r="A29">
        <v>258</v>
      </c>
    </row>
    <row spans="1:8" r="30">
      <c t="s" s="4" r="A30">
        <v>260</v>
      </c>
      <c t="n" s="7" r="B30">
        <v>1560000000</v>
      </c>
      <c t="n" s="7" r="E30">
        <v>1800000000</v>
      </c>
    </row>
    <row spans="1:8" r="31">
      <c t="s" s="4" r="A31">
        <v>273</v>
      </c>
    </row>
    <row spans="1:8" r="32">
      <c t="s" s="3" r="A32">
        <v>258</v>
      </c>
    </row>
    <row spans="1:8" r="33">
      <c t="s" s="4" r="A33">
        <v>260</v>
      </c>
      <c t="n" s="7" r="B33">
        <v>200000000</v>
      </c>
    </row>
    <row spans="1:8" r="34">
      <c t="s" s="4" r="A34">
        <v>274</v>
      </c>
    </row>
    <row spans="1:8" r="35">
      <c t="s" s="3" r="A35">
        <v>258</v>
      </c>
    </row>
    <row spans="1:8" r="36">
      <c t="s" s="4" r="A36">
        <v>275</v>
      </c>
      <c t="n" s="7" r="F36">
        <v>20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44"/>
    <col customWidth="1" max="6" min="6" width="31"/>
    <col customWidth="1" max="7" min="7" width="27"/>
    <col customWidth="1" max="8" min="8" width="14"/>
    <col customWidth="1" max="9" min="9" width="21"/>
  </cols>
  <sheetData>
    <row spans="1:9" r="1">
      <c t="s" s="1" r="A1">
        <v>276</v>
      </c>
      <c t="s" s="2" r="B1">
        <v>66</v>
      </c>
      <c t="s" s="2" r="E1">
        <v>1</v>
      </c>
      <c t="s" s="2" r="G1">
        <v>277</v>
      </c>
    </row>
    <row spans="1:9" r="2">
      <c t="s" s="2" r="B2">
        <v>278</v>
      </c>
      <c t="s" s="2" r="C2">
        <v>279</v>
      </c>
      <c t="s" s="2" r="D2">
        <v>280</v>
      </c>
      <c t="s" s="2" r="E2">
        <v>281</v>
      </c>
      <c t="s" s="2" r="F2">
        <v>280</v>
      </c>
      <c t="s" s="2" r="G2">
        <v>282</v>
      </c>
      <c t="s" s="2" r="H2">
        <v>254</v>
      </c>
      <c t="s" s="2" r="I2">
        <v>283</v>
      </c>
    </row>
    <row spans="1:9" r="3">
      <c t="s" s="3" r="A3">
        <v>284</v>
      </c>
    </row>
    <row spans="1:9" r="4">
      <c t="s" s="4" r="A4">
        <v>285</v>
      </c>
      <c t="s" s="4" r="B4">
        <v>286</v>
      </c>
      <c t="s" s="4" r="E4">
        <v>286</v>
      </c>
      <c t="s" s="4" r="H4">
        <v>286</v>
      </c>
    </row>
    <row spans="1:9" r="5">
      <c t="s" s="4" r="A5">
        <v>287</v>
      </c>
      <c t="n" s="7" r="B5">
        <v>-403729596</v>
      </c>
      <c t="n" s="7" r="E5">
        <v>-403729596</v>
      </c>
      <c t="n" s="7" r="G5">
        <v>-224941287</v>
      </c>
      <c t="n" s="7" r="I5">
        <v>-9480161</v>
      </c>
    </row>
    <row spans="1:9" r="6">
      <c t="s" s="4" r="A6">
        <v>288</v>
      </c>
      <c t="n" s="6" r="B6">
        <v>18112037</v>
      </c>
      <c t="n" s="6" r="E6">
        <v>18112037</v>
      </c>
      <c t="n" s="7" r="G6">
        <v>2323696</v>
      </c>
    </row>
    <row spans="1:9" r="7">
      <c t="s" s="4" r="A7">
        <v>289</v>
      </c>
      <c t="n" s="6" r="B7">
        <v>-431082</v>
      </c>
      <c t="n" s="7" r="D7">
        <v>-152311</v>
      </c>
      <c t="n" s="6" r="E7">
        <v>-990889</v>
      </c>
      <c t="n" s="7" r="F7">
        <v>-288944</v>
      </c>
    </row>
    <row spans="1:9" r="8">
      <c t="s" s="4" r="A8">
        <v>290</v>
      </c>
      <c t="n" s="7" r="B8">
        <v>-2825782</v>
      </c>
      <c t="n" s="7" r="D8">
        <v>-9797905</v>
      </c>
      <c t="n" s="7" r="E8">
        <v>-3966324</v>
      </c>
      <c t="n" s="7" r="F8">
        <v>-10824297</v>
      </c>
    </row>
    <row spans="1:9" r="9">
      <c t="s" s="4" r="A9">
        <v>291</v>
      </c>
      <c t="n" s="9" r="B9">
        <v>-0.06</v>
      </c>
      <c t="n" s="9" r="D9">
        <v>-0.9</v>
      </c>
      <c t="n" s="9" r="E9">
        <v>-0.1</v>
      </c>
      <c t="n" s="9" r="F9">
        <v>-1.54</v>
      </c>
    </row>
    <row spans="1:9" r="10">
      <c t="s" s="4" r="A10">
        <v>292</v>
      </c>
      <c t="n" s="6" r="E10">
        <v>0</v>
      </c>
      <c t="n" s="6" r="G10">
        <v>0</v>
      </c>
    </row>
    <row spans="1:9" r="11">
      <c t="s" s="4" r="A11">
        <v>293</v>
      </c>
      <c t="n" s="6" r="E11">
        <v>1</v>
      </c>
    </row>
    <row spans="1:9" r="12">
      <c t="s" s="4" r="A12">
        <v>294</v>
      </c>
    </row>
    <row spans="1:9" r="13">
      <c t="s" s="3" r="A13">
        <v>284</v>
      </c>
    </row>
    <row spans="1:9" r="14">
      <c t="s" s="4" r="A14">
        <v>295</v>
      </c>
      <c t="n" s="7" r="C14">
        <v>-3600000</v>
      </c>
    </row>
    <row spans="1:9" r="15">
      <c t="s" s="4" r="A15">
        <v>296</v>
      </c>
    </row>
    <row spans="1:9" r="16">
      <c t="s" s="3" r="A16">
        <v>284</v>
      </c>
    </row>
    <row spans="1:9" r="17">
      <c t="s" s="4" r="A17">
        <v>295</v>
      </c>
      <c t="n" s="7" r="C17">
        <v>3600000</v>
      </c>
    </row>
    <row spans="1:9" r="18">
      <c t="s" s="4" r="A18">
        <v>297</v>
      </c>
    </row>
    <row spans="1:9" r="19">
      <c t="s" s="3" r="A19">
        <v>284</v>
      </c>
    </row>
    <row spans="1:9" r="20">
      <c t="s" s="4" r="A20">
        <v>287</v>
      </c>
      <c t="n" s="7" r="B20">
        <v>5600000</v>
      </c>
      <c t="n" s="7" r="E20">
        <v>5600000</v>
      </c>
    </row>
    <row spans="1:9" r="21">
      <c t="s" s="4" r="A21">
        <v>288</v>
      </c>
      <c t="n" s="7" r="B21">
        <v>5300000</v>
      </c>
      <c t="n" s="6" r="E21">
        <v>5300000</v>
      </c>
    </row>
    <row spans="1:9" r="22">
      <c t="s" s="4" r="A22">
        <v>289</v>
      </c>
      <c t="n" s="6" r="E22">
        <v>200000</v>
      </c>
    </row>
    <row spans="1:9" r="23">
      <c t="s" s="4" r="A23">
        <v>290</v>
      </c>
      <c t="n" s="7" r="E23">
        <v>200000</v>
      </c>
    </row>
    <row spans="1:9" r="24">
      <c t="s" s="4" r="A24">
        <v>291</v>
      </c>
      <c t="n" s="7" r="E24">
        <v>0</v>
      </c>
    </row>
    <row spans="1:9" r="25">
      <c t="s" s="4" r="A25">
        <v>269</v>
      </c>
    </row>
    <row spans="1:9" r="26">
      <c t="s" s="3" r="A26">
        <v>284</v>
      </c>
    </row>
    <row spans="1:9" r="27">
      <c t="s" s="4" r="A27">
        <v>285</v>
      </c>
      <c t="s" s="4" r="H27">
        <v>266</v>
      </c>
    </row>
    <row spans="1:9" r="28">
      <c t="s" s="4" r="A28">
        <v>298</v>
      </c>
      <c t="s" s="4" r="E28">
        <v>299</v>
      </c>
    </row>
    <row spans="1:9" r="29">
      <c t="s" s="4" r="A29">
        <v>300</v>
      </c>
    </row>
    <row spans="1:9" r="30">
      <c t="s" s="3" r="A30">
        <v>284</v>
      </c>
    </row>
    <row spans="1:9" r="31">
      <c t="s" s="4" r="A31">
        <v>301</v>
      </c>
      <c t="s" s="4" r="C31">
        <v>302</v>
      </c>
      <c t="s" s="4" r="E31">
        <v>302</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3</v>
      </c>
    </row>
    <row spans="1:3" r="2">
      <c t="s" s="4" r="A2">
        <v>59</v>
      </c>
      <c t="n" s="8" r="B2">
        <v>0.001</v>
      </c>
      <c t="n" s="8" r="C2">
        <v>0.001</v>
      </c>
    </row>
    <row spans="1:3" r="3">
      <c t="s" s="4" r="A3">
        <v>60</v>
      </c>
      <c t="n" s="6" r="B3">
        <v>200000000</v>
      </c>
      <c t="n" s="6" r="C3">
        <v>200000000</v>
      </c>
    </row>
    <row spans="1:3" r="4">
      <c t="s" s="4" r="A4">
        <v>61</v>
      </c>
      <c t="n" s="6" r="B4">
        <v>0</v>
      </c>
      <c t="n" s="6" r="C4">
        <v>0</v>
      </c>
    </row>
    <row spans="1:3" r="5">
      <c t="s" s="4" r="A5">
        <v>62</v>
      </c>
      <c t="n" s="8" r="B5">
        <v>0.001</v>
      </c>
      <c t="n" s="8" r="C5">
        <v>0.001</v>
      </c>
    </row>
    <row spans="1:3" r="6">
      <c t="s" s="4" r="A6">
        <v>63</v>
      </c>
      <c t="n" s="6" r="B6">
        <v>700000000</v>
      </c>
      <c t="n" s="6" r="C6">
        <v>700000000</v>
      </c>
    </row>
    <row spans="1:3" r="7">
      <c t="s" s="4" r="A7">
        <v>64</v>
      </c>
      <c t="n" s="6" r="B7">
        <v>51080804</v>
      </c>
      <c t="n" s="6" r="C7">
        <v>24724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45"/>
    <col customWidth="1" max="3" min="3" width="21"/>
    <col customWidth="1" max="4" min="4" width="26"/>
  </cols>
  <sheetData>
    <row spans="1:4" r="1">
      <c t="s" s="1" r="A1">
        <v>303</v>
      </c>
      <c t="s" s="2" r="B1">
        <v>1</v>
      </c>
      <c t="s" s="2" r="D1">
        <v>277</v>
      </c>
    </row>
    <row spans="1:4" r="2">
      <c t="s" s="2" r="B2">
        <v>304</v>
      </c>
      <c t="s" s="2" r="C2">
        <v>305</v>
      </c>
      <c t="s" s="2" r="D2">
        <v>23</v>
      </c>
    </row>
    <row spans="1:4" r="3">
      <c t="s" s="3" r="A3">
        <v>284</v>
      </c>
    </row>
    <row spans="1:4" r="4">
      <c t="s" s="4" r="A4">
        <v>306</v>
      </c>
      <c t="n" s="6" r="B4">
        <v>18</v>
      </c>
    </row>
    <row spans="1:4" r="5">
      <c t="s" s="4" r="A5">
        <v>307</v>
      </c>
      <c t="n" s="6" r="B5">
        <v>25</v>
      </c>
    </row>
    <row spans="1:4" r="6">
      <c t="s" s="4" r="A6">
        <v>308</v>
      </c>
      <c t="n" s="6" r="B6">
        <v>12</v>
      </c>
    </row>
    <row spans="1:4" r="7">
      <c t="s" s="4" r="A7">
        <v>309</v>
      </c>
      <c t="n" s="7" r="B7">
        <v>604500000</v>
      </c>
    </row>
    <row spans="1:4" r="8">
      <c t="s" s="4" r="A8">
        <v>310</v>
      </c>
      <c t="n" s="10" r="B8">
        <v>3.9</v>
      </c>
    </row>
    <row spans="1:4" r="9">
      <c t="s" s="4" r="A9">
        <v>138</v>
      </c>
      <c t="n" s="7" r="B9">
        <v>4804296</v>
      </c>
      <c t="n" s="7" r="C9">
        <v>712889</v>
      </c>
    </row>
    <row spans="1:4" r="10">
      <c t="s" s="4" r="A10">
        <v>311</v>
      </c>
      <c t="n" s="7" r="B10">
        <v>6800000</v>
      </c>
    </row>
    <row spans="1:4" r="11">
      <c t="s" s="4" r="A11">
        <v>312</v>
      </c>
      <c t="s" s="4" r="B11">
        <v>313</v>
      </c>
      <c t="s" s="4" r="D11">
        <v>314</v>
      </c>
    </row>
    <row spans="1:4" r="12">
      <c t="s" s="4" r="A12">
        <v>315</v>
      </c>
    </row>
    <row spans="1:4" r="13">
      <c t="s" s="3" r="A13">
        <v>284</v>
      </c>
    </row>
    <row spans="1:4" r="14">
      <c t="s" s="4" r="A14">
        <v>316</v>
      </c>
      <c t="s" s="4" r="B14">
        <v>317</v>
      </c>
    </row>
    <row spans="1:4" r="15">
      <c t="s" s="4" r="A15">
        <v>318</v>
      </c>
    </row>
    <row spans="1:4" r="16">
      <c t="s" s="3" r="A16">
        <v>284</v>
      </c>
    </row>
    <row spans="1:4" r="17">
      <c t="s" s="4" r="A17">
        <v>316</v>
      </c>
      <c t="s" s="4" r="B17">
        <v>3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24"/>
    <col customWidth="1" max="5" min="5" width="24"/>
  </cols>
  <sheetData>
    <row spans="1:5" r="1">
      <c t="s" s="1" r="A1">
        <v>320</v>
      </c>
      <c t="s" s="2" r="B1">
        <v>254</v>
      </c>
      <c t="s" s="2" r="C1">
        <v>23</v>
      </c>
      <c t="s" s="2" r="D1">
        <v>321</v>
      </c>
      <c t="s" s="2" r="E1">
        <v>321</v>
      </c>
    </row>
    <row spans="1:5" r="2">
      <c t="s" s="3" r="A2">
        <v>284</v>
      </c>
    </row>
    <row spans="1:5" r="3">
      <c t="s" s="4" r="A3">
        <v>322</v>
      </c>
      <c t="n" s="7" r="D3">
        <v>604500000</v>
      </c>
      <c t="n" s="7" r="E3">
        <v>604500000</v>
      </c>
    </row>
    <row spans="1:5" r="4">
      <c t="s" s="4" r="A4">
        <v>323</v>
      </c>
      <c t="n" s="6" r="D4">
        <v>3900000</v>
      </c>
      <c t="n" s="6" r="E4">
        <v>3900000</v>
      </c>
    </row>
    <row spans="1:5" r="5">
      <c t="s" s="4" r="A5">
        <v>324</v>
      </c>
      <c t="s" s="4" r="C5">
        <v>325</v>
      </c>
      <c t="s" s="4" r="D5">
        <v>325</v>
      </c>
      <c t="s" s="4" r="E5">
        <v>325</v>
      </c>
    </row>
    <row spans="1:5" r="6">
      <c t="s" s="4" r="A6">
        <v>326</v>
      </c>
      <c t="s" s="4" r="D6">
        <v>266</v>
      </c>
    </row>
    <row spans="1:5" r="7">
      <c t="s" s="4" r="A7">
        <v>327</v>
      </c>
      <c t="s" s="4" r="B7">
        <v>328</v>
      </c>
      <c t="s" s="4" r="D7">
        <v>328</v>
      </c>
      <c t="s" s="4" r="E7">
        <v>328</v>
      </c>
    </row>
    <row spans="1:5" r="8">
      <c t="s" s="4" r="A8">
        <v>329</v>
      </c>
    </row>
    <row spans="1:5" r="9">
      <c t="s" s="3" r="A9">
        <v>284</v>
      </c>
    </row>
    <row spans="1:5" r="10">
      <c t="s" s="4" r="A10">
        <v>322</v>
      </c>
      <c t="n" s="7" r="D10">
        <v>35800748</v>
      </c>
      <c t="n" s="7" r="E10">
        <v>35800748</v>
      </c>
    </row>
    <row spans="1:5" r="11">
      <c t="s" s="4" r="A11">
        <v>323</v>
      </c>
      <c t="n" s="6" r="D11">
        <v>200800</v>
      </c>
      <c t="n" s="6" r="E11">
        <v>200800</v>
      </c>
    </row>
    <row spans="1:5" r="12">
      <c t="s" s="4" r="A12">
        <v>330</v>
      </c>
      <c t="n" s="7" r="D12">
        <v>870409</v>
      </c>
    </row>
    <row spans="1:5" r="13">
      <c t="s" s="4" r="A13">
        <v>331</v>
      </c>
      <c t="n" s="6" r="D13">
        <v>0</v>
      </c>
      <c t="n" s="7" r="E13">
        <v>0</v>
      </c>
    </row>
    <row spans="1:5" r="14">
      <c t="s" s="4" r="A14">
        <v>332</v>
      </c>
    </row>
    <row spans="1:5" r="15">
      <c t="s" s="3" r="A15">
        <v>284</v>
      </c>
    </row>
    <row spans="1:5" r="16">
      <c t="s" s="4" r="A16">
        <v>322</v>
      </c>
      <c t="n" s="7" r="D16">
        <v>44000000</v>
      </c>
      <c t="n" s="7" r="E16">
        <v>44000000</v>
      </c>
    </row>
    <row spans="1:5" r="17">
      <c t="s" s="4" r="A17">
        <v>323</v>
      </c>
      <c t="n" s="6" r="D17">
        <v>142700</v>
      </c>
      <c t="n" s="6" r="E17">
        <v>142700</v>
      </c>
    </row>
    <row spans="1:5" r="18">
      <c t="s" s="4" r="A18">
        <v>330</v>
      </c>
      <c t="n" s="7" r="D18">
        <v>1000411</v>
      </c>
    </row>
    <row spans="1:5" r="19">
      <c t="s" s="4" r="A19">
        <v>331</v>
      </c>
      <c t="n" s="6" r="D19">
        <v>197780</v>
      </c>
      <c t="n" s="7" r="E19">
        <v>197780</v>
      </c>
    </row>
    <row spans="1:5" r="20">
      <c t="s" s="4" r="A20">
        <v>333</v>
      </c>
    </row>
    <row spans="1:5" r="21">
      <c t="s" s="3" r="A21">
        <v>284</v>
      </c>
    </row>
    <row spans="1:5" r="22">
      <c t="s" s="4" r="A22">
        <v>322</v>
      </c>
      <c t="n" s="7" r="D22">
        <v>45500000</v>
      </c>
      <c t="n" s="7" r="E22">
        <v>45500000</v>
      </c>
    </row>
    <row spans="1:5" r="23">
      <c t="s" s="4" r="A23">
        <v>323</v>
      </c>
      <c t="n" s="6" r="D23">
        <v>266800</v>
      </c>
      <c t="n" s="6" r="E23">
        <v>266800</v>
      </c>
    </row>
    <row spans="1:5" r="24">
      <c t="s" s="4" r="A24">
        <v>330</v>
      </c>
      <c t="n" s="7" r="D24">
        <v>1128273</v>
      </c>
    </row>
    <row spans="1:5" r="25">
      <c t="s" s="4" r="A25">
        <v>331</v>
      </c>
      <c t="n" s="7" r="D25">
        <v>0</v>
      </c>
      <c t="n" s="7" r="E25">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34</v>
      </c>
      <c t="s" s="2" r="B1">
        <v>2</v>
      </c>
      <c t="s" s="2" r="C1">
        <v>23</v>
      </c>
    </row>
    <row spans="1:3" r="2">
      <c t="s" s="3" r="A2">
        <v>216</v>
      </c>
    </row>
    <row spans="1:3" r="3">
      <c t="s" s="4" r="A3">
        <v>26</v>
      </c>
      <c t="n" s="7" r="B3">
        <v>83768074</v>
      </c>
      <c t="n" s="7" r="C3">
        <v>53229574</v>
      </c>
    </row>
    <row spans="1:3" r="4">
      <c t="s" s="4" r="A4">
        <v>335</v>
      </c>
      <c t="n" s="6" r="B4">
        <v>432402087</v>
      </c>
      <c t="n" s="6" r="C4">
        <v>353083087</v>
      </c>
    </row>
    <row spans="1:3" r="5">
      <c t="s" s="4" r="A5">
        <v>336</v>
      </c>
      <c t="n" s="6" r="B5">
        <v>136666436</v>
      </c>
      <c t="n" s="7" r="C5">
        <v>110652188</v>
      </c>
    </row>
    <row spans="1:3" r="6">
      <c t="s" s="4" r="A6">
        <v>329</v>
      </c>
    </row>
    <row spans="1:3" r="7">
      <c t="s" s="3" r="A7">
        <v>216</v>
      </c>
    </row>
    <row spans="1:3" r="8">
      <c t="s" s="4" r="A8">
        <v>26</v>
      </c>
      <c t="n" s="6" r="B8">
        <v>4130000</v>
      </c>
    </row>
    <row spans="1:3" r="9">
      <c t="s" s="4" r="A9">
        <v>335</v>
      </c>
      <c t="n" s="6" r="B9">
        <v>28640000</v>
      </c>
    </row>
    <row spans="1:3" r="10">
      <c t="s" s="4" r="A10">
        <v>336</v>
      </c>
      <c t="n" s="6" r="B10">
        <v>8180748</v>
      </c>
    </row>
    <row spans="1:3" r="11">
      <c t="s" s="4" r="A11">
        <v>337</v>
      </c>
      <c t="n" s="6" r="B11">
        <v>-5150000</v>
      </c>
    </row>
    <row spans="1:3" r="12">
      <c t="s" s="4" r="A12">
        <v>101</v>
      </c>
      <c t="n" s="6" r="B12">
        <v>35800748</v>
      </c>
    </row>
    <row spans="1:3" r="13">
      <c t="s" s="4" r="A13">
        <v>332</v>
      </c>
    </row>
    <row spans="1:3" r="14">
      <c t="s" s="3" r="A14">
        <v>216</v>
      </c>
    </row>
    <row spans="1:3" r="15">
      <c t="s" s="4" r="A15">
        <v>26</v>
      </c>
      <c t="n" s="6" r="B15">
        <v>20725500</v>
      </c>
    </row>
    <row spans="1:3" r="16">
      <c t="s" s="4" r="A16">
        <v>335</v>
      </c>
      <c t="n" s="6" r="B16">
        <v>17656000</v>
      </c>
    </row>
    <row spans="1:3" r="17">
      <c t="s" s="4" r="A17">
        <v>336</v>
      </c>
      <c t="n" s="6" r="B17">
        <v>8230500</v>
      </c>
    </row>
    <row spans="1:3" r="18">
      <c t="s" s="4" r="A18">
        <v>337</v>
      </c>
      <c t="n" s="6" r="B18">
        <v>-2612000</v>
      </c>
    </row>
    <row spans="1:3" r="19">
      <c t="s" s="4" r="A19">
        <v>101</v>
      </c>
      <c t="n" s="6" r="B19">
        <v>44000000</v>
      </c>
    </row>
    <row spans="1:3" r="20">
      <c t="s" s="4" r="A20">
        <v>333</v>
      </c>
    </row>
    <row spans="1:3" r="21">
      <c t="s" s="3" r="A21">
        <v>216</v>
      </c>
    </row>
    <row spans="1:3" r="22">
      <c t="s" s="4" r="A22">
        <v>26</v>
      </c>
      <c t="n" s="6" r="B22">
        <v>5683000</v>
      </c>
    </row>
    <row spans="1:3" r="23">
      <c t="s" s="4" r="A23">
        <v>335</v>
      </c>
      <c t="n" s="6" r="B23">
        <v>33023000</v>
      </c>
    </row>
    <row spans="1:3" r="24">
      <c t="s" s="4" r="A24">
        <v>336</v>
      </c>
      <c t="n" s="6" r="B24">
        <v>9603000</v>
      </c>
    </row>
    <row spans="1:3" r="25">
      <c t="s" s="4" r="A25">
        <v>337</v>
      </c>
      <c t="n" s="6" r="B25">
        <v>-2809000</v>
      </c>
    </row>
    <row spans="1:3" r="26">
      <c t="s" s="4" r="A26">
        <v>101</v>
      </c>
      <c t="n" s="7" r="B26">
        <v>45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66</v>
      </c>
      <c t="s" s="2" r="D1">
        <v>1</v>
      </c>
    </row>
    <row spans="1:5" r="2">
      <c t="s" s="2" r="B2">
        <v>2</v>
      </c>
      <c t="s" s="2" r="C2">
        <v>67</v>
      </c>
      <c t="s" s="2" r="D2">
        <v>2</v>
      </c>
      <c t="s" s="2" r="E2">
        <v>67</v>
      </c>
    </row>
    <row spans="1:5" r="3">
      <c t="s" s="3" r="A3">
        <v>218</v>
      </c>
    </row>
    <row spans="1:5" r="4">
      <c t="s" s="4" r="A4">
        <v>339</v>
      </c>
      <c t="n" s="7" r="B4">
        <v>14648884</v>
      </c>
      <c t="n" s="7" r="C4">
        <v>6613779</v>
      </c>
      <c t="n" s="7" r="D4">
        <v>29143898</v>
      </c>
      <c t="n" s="7" r="E4">
        <v>9687285</v>
      </c>
    </row>
    <row spans="1:5" r="5">
      <c t="s" s="4" r="A5">
        <v>340</v>
      </c>
      <c t="n" s="6" r="B5">
        <v>-248940</v>
      </c>
      <c t="n" s="6" r="C5">
        <v>540864</v>
      </c>
      <c t="n" s="6" r="D5">
        <v>-282996</v>
      </c>
      <c t="n" s="6" r="E5">
        <v>306117</v>
      </c>
    </row>
    <row spans="1:5" r="6">
      <c t="s" s="4" r="A6">
        <v>341</v>
      </c>
      <c t="n" s="6" r="B6">
        <v>-110</v>
      </c>
      <c t="n" s="6" r="C6">
        <v>990</v>
      </c>
      <c t="n" s="6" r="D6">
        <v>-145</v>
      </c>
      <c t="n" s="6" r="E6">
        <v>870</v>
      </c>
    </row>
    <row spans="1:5" r="7">
      <c t="s" s="4" r="A7">
        <v>342</v>
      </c>
      <c t="n" s="7" r="B7">
        <v>-248831</v>
      </c>
      <c t="n" s="7" r="C7">
        <v>518681</v>
      </c>
      <c t="n" s="7" r="D7">
        <v>-282851</v>
      </c>
      <c t="n" s="7" r="E7">
        <v>284054</v>
      </c>
    </row>
    <row spans="1:5" r="8">
      <c t="s" s="4" r="A8">
        <v>343</v>
      </c>
      <c t="n" s="9" r="B8">
        <v>-0.01</v>
      </c>
      <c t="n" s="9" r="C8">
        <v>0.05</v>
      </c>
      <c t="n" s="9" r="D8">
        <v>-0.01</v>
      </c>
      <c t="n" s="9" r="E8">
        <v>0.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344</v>
      </c>
      <c t="s" s="2" r="B1">
        <v>345</v>
      </c>
    </row>
    <row spans="1:2" r="2">
      <c t="s" s="3" r="A2">
        <v>220</v>
      </c>
    </row>
    <row spans="1:2" r="3">
      <c t="n" s="11" r="A3">
        <v>2016</v>
      </c>
      <c t="n" s="7" r="B3">
        <v>20692841</v>
      </c>
    </row>
    <row spans="1:2" r="4">
      <c t="n" s="6" r="A4">
        <v>2017</v>
      </c>
      <c t="n" s="6" r="B4">
        <v>41282081</v>
      </c>
    </row>
    <row spans="1:2" r="5">
      <c t="n" s="6" r="A5">
        <v>2018</v>
      </c>
      <c t="n" s="6" r="B5">
        <v>43012486</v>
      </c>
    </row>
    <row spans="1:2" r="6">
      <c t="n" s="6" r="A6">
        <v>2019</v>
      </c>
      <c t="n" s="6" r="B6">
        <v>43983023</v>
      </c>
    </row>
    <row spans="1:2" r="7">
      <c t="n" s="6" r="A7">
        <v>2020</v>
      </c>
      <c t="n" s="6" r="B7">
        <v>44911157</v>
      </c>
    </row>
    <row spans="1:2" r="8">
      <c t="s" s="4" r="A8">
        <v>346</v>
      </c>
      <c t="n" s="6" r="B8">
        <v>185894632</v>
      </c>
    </row>
    <row spans="1:2" r="9">
      <c t="s" s="4" r="A9">
        <v>101</v>
      </c>
      <c t="n" s="7" r="B9">
        <v>3797762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7</v>
      </c>
      <c t="s" s="2" r="B1">
        <v>2</v>
      </c>
      <c t="s" s="2" r="C1">
        <v>23</v>
      </c>
    </row>
    <row spans="1:3" r="2">
      <c t="s" s="3" r="A2">
        <v>348</v>
      </c>
    </row>
    <row spans="1:3" r="3">
      <c t="s" s="4" r="A3">
        <v>349</v>
      </c>
      <c t="n" s="7" r="B3">
        <v>-47691561</v>
      </c>
      <c t="n" s="7" r="C3">
        <v>-37120561</v>
      </c>
    </row>
    <row spans="1:3" r="4">
      <c t="s" s="4" r="A4">
        <v>350</v>
      </c>
      <c t="n" s="6" r="B4">
        <v>3543412</v>
      </c>
      <c t="n" s="6" r="C4">
        <v>1858029</v>
      </c>
    </row>
    <row spans="1:3" r="5">
      <c t="s" s="4" r="A5">
        <v>351</v>
      </c>
      <c t="n" s="6" r="B5">
        <v>-44148149</v>
      </c>
      <c t="n" s="6" r="C5">
        <v>-35262532</v>
      </c>
    </row>
    <row spans="1:3" r="6">
      <c t="s" s="4" r="A6">
        <v>336</v>
      </c>
    </row>
    <row spans="1:3" r="7">
      <c t="s" s="3" r="A7">
        <v>352</v>
      </c>
    </row>
    <row spans="1:3" r="8">
      <c t="s" s="4" r="A8">
        <v>28</v>
      </c>
      <c t="n" s="6" r="B8">
        <v>136666436</v>
      </c>
      <c t="n" s="6" r="C8">
        <v>110652188</v>
      </c>
    </row>
    <row spans="1:3" r="9">
      <c t="s" s="4" r="A9">
        <v>353</v>
      </c>
      <c t="n" s="6" r="B9">
        <v>-13951507</v>
      </c>
      <c t="n" s="6" r="C9">
        <v>-7145094</v>
      </c>
    </row>
    <row spans="1:3" r="10">
      <c t="s" s="4" r="A10">
        <v>354</v>
      </c>
      <c t="n" s="7" r="B10">
        <v>122714929</v>
      </c>
      <c t="n" s="7" r="C10">
        <v>1035070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67</v>
      </c>
    </row>
    <row spans="1:3" r="3">
      <c t="s" s="3" r="A3">
        <v>224</v>
      </c>
    </row>
    <row spans="1:3" r="4">
      <c t="s" s="4" r="A4">
        <v>140</v>
      </c>
      <c t="n" s="7" r="B4">
        <v>-1685383</v>
      </c>
      <c t="n" s="7" r="C4">
        <v>-562248</v>
      </c>
    </row>
    <row spans="1:3" r="5">
      <c t="s" s="4" r="A5">
        <v>28</v>
      </c>
      <c t="n" s="7" r="B5">
        <v>6806413</v>
      </c>
      <c t="n" s="7" r="C5">
        <v>11644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356</v>
      </c>
      <c t="s" s="2" r="B1">
        <v>345</v>
      </c>
    </row>
    <row spans="1:2" r="2">
      <c t="s" s="3" r="A2">
        <v>357</v>
      </c>
    </row>
    <row spans="1:2" r="3">
      <c t="n" s="11" r="A3">
        <v>2016</v>
      </c>
      <c t="n" s="7" r="B3">
        <v>-2092000</v>
      </c>
    </row>
    <row spans="1:2" r="4">
      <c t="n" s="6" r="A4">
        <v>2017</v>
      </c>
      <c t="n" s="6" r="B4">
        <v>-4183000</v>
      </c>
    </row>
    <row spans="1:2" r="5">
      <c t="n" s="6" r="A5">
        <v>2018</v>
      </c>
      <c t="n" s="6" r="B5">
        <v>-4183000</v>
      </c>
    </row>
    <row spans="1:2" r="6">
      <c t="n" s="6" r="A6">
        <v>2019</v>
      </c>
      <c t="n" s="6" r="B6">
        <v>-4183000</v>
      </c>
    </row>
    <row spans="1:2" r="7">
      <c t="n" s="6" r="A7">
        <v>2020</v>
      </c>
      <c t="n" s="6" r="B7">
        <v>-4183000</v>
      </c>
    </row>
    <row spans="1:2" r="8">
      <c t="s" s="4" r="A8">
        <v>336</v>
      </c>
    </row>
    <row spans="1:2" r="9">
      <c t="s" s="3" r="A9">
        <v>358</v>
      </c>
    </row>
    <row spans="1:2" r="10">
      <c t="n" s="11" r="A10">
        <v>2016</v>
      </c>
      <c t="n" s="6" r="B10">
        <v>8160000</v>
      </c>
    </row>
    <row spans="1:2" r="11">
      <c t="n" s="6" r="A11">
        <v>2017</v>
      </c>
      <c t="n" s="6" r="B11">
        <v>16321000</v>
      </c>
    </row>
    <row spans="1:2" r="12">
      <c t="n" s="6" r="A12">
        <v>2018</v>
      </c>
      <c t="n" s="6" r="B12">
        <v>16321000</v>
      </c>
    </row>
    <row spans="1:2" r="13">
      <c t="n" s="6" r="A13">
        <v>2019</v>
      </c>
      <c t="n" s="6" r="B13">
        <v>16321000</v>
      </c>
    </row>
    <row spans="1:2" r="14">
      <c t="n" s="6" r="A14">
        <v>2020</v>
      </c>
      <c t="n" s="7" r="B14">
        <v>1632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s>
  <sheetData>
    <row spans="1:6" r="1">
      <c t="s" s="1" r="A1">
        <v>359</v>
      </c>
      <c t="s" s="2" r="B1">
        <v>360</v>
      </c>
      <c t="s" s="2" r="C1">
        <v>361</v>
      </c>
      <c t="s" s="2" r="D1">
        <v>2</v>
      </c>
      <c t="s" s="2" r="E1">
        <v>23</v>
      </c>
      <c t="s" s="2" r="F1">
        <v>362</v>
      </c>
    </row>
    <row spans="1:6" r="2">
      <c t="s" s="3" r="A2">
        <v>363</v>
      </c>
    </row>
    <row spans="1:6" r="3">
      <c t="s" s="4" r="A3">
        <v>364</v>
      </c>
      <c t="n" s="7" r="D3">
        <v>228427720</v>
      </c>
      <c t="n" s="7" r="E3">
        <v>265527720</v>
      </c>
    </row>
    <row spans="1:6" r="4">
      <c t="s" s="4" r="A4">
        <v>365</v>
      </c>
      <c t="n" s="6" r="D4">
        <v>3234439</v>
      </c>
      <c t="n" s="6" r="E4">
        <v>3573746</v>
      </c>
    </row>
    <row spans="1:6" r="5">
      <c t="s" s="4" r="A5">
        <v>38</v>
      </c>
      <c t="n" s="7" r="D5">
        <v>225193281</v>
      </c>
      <c t="n" s="7" r="E5">
        <v>261953974</v>
      </c>
    </row>
    <row spans="1:6" r="6">
      <c t="s" s="4" r="A6">
        <v>366</v>
      </c>
      <c t="s" s="4" r="E6">
        <v>367</v>
      </c>
    </row>
    <row spans="1:6" r="7">
      <c t="s" s="4" r="A7">
        <v>368</v>
      </c>
      <c t="s" s="4" r="D7">
        <v>369</v>
      </c>
    </row>
    <row spans="1:6" r="8">
      <c t="s" s="4" r="A8">
        <v>370</v>
      </c>
      <c t="s" s="4" r="D8">
        <v>371</v>
      </c>
    </row>
    <row spans="1:6" r="9">
      <c t="s" s="4" r="A9">
        <v>372</v>
      </c>
      <c t="s" s="4" r="C9">
        <v>373</v>
      </c>
    </row>
    <row spans="1:6" r="10">
      <c t="s" s="4" r="A10">
        <v>374</v>
      </c>
      <c t="s" s="4" r="C10">
        <v>375</v>
      </c>
    </row>
    <row spans="1:6" r="11">
      <c t="s" s="4" r="A11">
        <v>376</v>
      </c>
    </row>
    <row spans="1:6" r="12">
      <c t="s" s="3" r="A12">
        <v>363</v>
      </c>
    </row>
    <row spans="1:6" r="13">
      <c t="s" s="4" r="A13">
        <v>377</v>
      </c>
      <c t="n" s="7" r="D13">
        <v>100000000</v>
      </c>
      <c t="n" s="7" r="E13">
        <v>0</v>
      </c>
      <c t="n" s="7" r="F13">
        <v>100000000</v>
      </c>
    </row>
    <row spans="1:6" r="14">
      <c t="s" s="4" r="A14">
        <v>378</v>
      </c>
    </row>
    <row spans="1:6" r="15">
      <c t="s" s="3" r="A15">
        <v>363</v>
      </c>
    </row>
    <row spans="1:6" r="16">
      <c t="s" s="4" r="A16">
        <v>379</v>
      </c>
      <c t="s" s="4" r="D16">
        <v>380</v>
      </c>
    </row>
    <row spans="1:6" r="17">
      <c t="s" s="4" r="A17">
        <v>381</v>
      </c>
    </row>
    <row spans="1:6" r="18">
      <c t="s" s="3" r="A18">
        <v>363</v>
      </c>
    </row>
    <row spans="1:6" r="19">
      <c t="s" s="4" r="A19">
        <v>364</v>
      </c>
      <c t="n" s="7" r="D19">
        <v>101457720</v>
      </c>
      <c t="n" s="6" r="E19">
        <v>138557720</v>
      </c>
    </row>
    <row spans="1:6" r="20">
      <c t="s" s="4" r="A20">
        <v>365</v>
      </c>
      <c t="n" s="6" r="D20">
        <v>2327105</v>
      </c>
      <c t="n" s="6" r="E20">
        <v>2617203</v>
      </c>
    </row>
    <row spans="1:6" r="21">
      <c t="s" s="4" r="A21">
        <v>38</v>
      </c>
      <c t="n" s="7" r="D21">
        <v>99130615</v>
      </c>
      <c t="n" s="6" r="E21">
        <v>135940517</v>
      </c>
    </row>
    <row spans="1:6" r="22">
      <c t="s" s="4" r="A22">
        <v>382</v>
      </c>
      <c t="s" s="4" r="D22">
        <v>383</v>
      </c>
    </row>
    <row spans="1:6" r="23">
      <c t="s" s="4" r="A23">
        <v>384</v>
      </c>
      <c t="s" s="4" r="D23">
        <v>385</v>
      </c>
    </row>
    <row spans="1:6" r="24">
      <c t="s" s="4" r="A24">
        <v>368</v>
      </c>
      <c t="s" s="4" r="D24">
        <v>386</v>
      </c>
    </row>
    <row spans="1:6" r="25">
      <c t="s" s="4" r="A25">
        <v>372</v>
      </c>
      <c t="s" s="4" r="D25">
        <v>373</v>
      </c>
    </row>
    <row spans="1:6" r="26">
      <c t="s" s="4" r="A26">
        <v>374</v>
      </c>
      <c t="s" s="4" r="D26">
        <v>375</v>
      </c>
    </row>
    <row spans="1:6" r="27">
      <c t="s" s="4" r="A27">
        <v>387</v>
      </c>
    </row>
    <row spans="1:6" r="28">
      <c t="s" s="3" r="A28">
        <v>363</v>
      </c>
    </row>
    <row spans="1:6" r="29">
      <c t="s" s="4" r="A29">
        <v>388</v>
      </c>
      <c t="s" s="4" r="D29">
        <v>325</v>
      </c>
    </row>
    <row spans="1:6" r="30">
      <c t="s" s="4" r="A30">
        <v>389</v>
      </c>
    </row>
    <row spans="1:6" r="31">
      <c t="s" s="3" r="A31">
        <v>363</v>
      </c>
    </row>
    <row spans="1:6" r="32">
      <c t="s" s="4" r="A32">
        <v>364</v>
      </c>
      <c t="n" s="7" r="D32">
        <v>126970000</v>
      </c>
      <c t="n" s="6" r="E32">
        <v>126970000</v>
      </c>
    </row>
    <row spans="1:6" r="33">
      <c t="s" s="4" r="A33">
        <v>365</v>
      </c>
      <c t="n" s="6" r="D33">
        <v>907334</v>
      </c>
      <c t="n" s="6" r="E33">
        <v>956543</v>
      </c>
    </row>
    <row spans="1:6" r="34">
      <c t="s" s="4" r="A34">
        <v>38</v>
      </c>
      <c t="n" s="7" r="B34">
        <v>127000000</v>
      </c>
      <c t="n" s="7" r="D34">
        <v>126062666</v>
      </c>
      <c t="n" s="7" r="E34">
        <v>126013457</v>
      </c>
    </row>
    <row spans="1:6" r="35">
      <c t="s" s="4" r="A35">
        <v>382</v>
      </c>
      <c t="s" s="4" r="B35">
        <v>390</v>
      </c>
      <c t="s" s="4" r="D35">
        <v>390</v>
      </c>
    </row>
    <row spans="1:6" r="36">
      <c t="s" s="4" r="A36">
        <v>384</v>
      </c>
      <c t="s" s="4" r="D36">
        <v>391</v>
      </c>
    </row>
    <row spans="1:6" r="37">
      <c t="s" s="4" r="A37">
        <v>372</v>
      </c>
      <c t="s" s="4" r="B37">
        <v>392</v>
      </c>
    </row>
    <row spans="1:6" r="38">
      <c t="s" s="4" r="A38">
        <v>393</v>
      </c>
      <c t="s" s="4" r="B38">
        <v>394</v>
      </c>
      <c t="s" s="4" r="D38">
        <v>39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27"/>
    <col customWidth="1" max="3" min="3" width="21"/>
    <col customWidth="1" max="4" min="4" width="21"/>
    <col customWidth="1" max="5" min="5" width="21"/>
    <col customWidth="1" max="6" min="6" width="21"/>
  </cols>
  <sheetData>
    <row spans="1:6" r="1">
      <c t="s" s="1" r="A1">
        <v>395</v>
      </c>
      <c t="s" s="2" r="B1">
        <v>396</v>
      </c>
      <c t="s" s="2" r="C1">
        <v>397</v>
      </c>
      <c t="s" s="2" r="D1">
        <v>345</v>
      </c>
      <c t="s" s="2" r="E1">
        <v>398</v>
      </c>
      <c t="s" s="2" r="F1">
        <v>399</v>
      </c>
    </row>
    <row spans="1:6" r="2">
      <c t="s" s="3" r="A2">
        <v>363</v>
      </c>
    </row>
    <row spans="1:6" r="3">
      <c t="s" s="4" r="A3">
        <v>372</v>
      </c>
      <c t="s" s="4" r="C3">
        <v>373</v>
      </c>
    </row>
    <row spans="1:6" r="4">
      <c t="s" s="4" r="A4">
        <v>374</v>
      </c>
      <c t="s" s="4" r="C4">
        <v>375</v>
      </c>
    </row>
    <row spans="1:6" r="5">
      <c t="s" s="4" r="A5">
        <v>400</v>
      </c>
      <c t="n" s="6" r="B5">
        <v>6</v>
      </c>
    </row>
    <row spans="1:6" r="6">
      <c t="s" s="4" r="A6">
        <v>401</v>
      </c>
      <c t="n" s="7" r="D6">
        <v>225193281</v>
      </c>
      <c t="n" s="7" r="E6">
        <v>261953974</v>
      </c>
    </row>
    <row spans="1:6" r="7">
      <c t="s" s="4" r="A7">
        <v>366</v>
      </c>
      <c t="s" s="4" r="E7">
        <v>367</v>
      </c>
    </row>
    <row spans="1:6" r="8">
      <c t="s" s="4" r="A8">
        <v>402</v>
      </c>
    </row>
    <row spans="1:6" r="9">
      <c t="s" s="3" r="A9">
        <v>363</v>
      </c>
    </row>
    <row spans="1:6" r="10">
      <c t="s" s="4" r="A10">
        <v>372</v>
      </c>
      <c t="s" s="4" r="B10">
        <v>392</v>
      </c>
    </row>
    <row spans="1:6" r="11">
      <c t="s" s="4" r="A11">
        <v>401</v>
      </c>
      <c t="n" s="7" r="B11">
        <v>127000000</v>
      </c>
      <c t="n" s="7" r="D11">
        <v>126062666</v>
      </c>
      <c t="n" s="7" r="E11">
        <v>126013457</v>
      </c>
    </row>
    <row spans="1:6" r="12">
      <c t="s" s="4" r="A12">
        <v>382</v>
      </c>
      <c t="s" s="4" r="B12">
        <v>390</v>
      </c>
      <c t="s" s="4" r="D12">
        <v>390</v>
      </c>
    </row>
    <row spans="1:6" r="13">
      <c t="s" s="4" r="A13">
        <v>393</v>
      </c>
      <c t="s" s="4" r="B13">
        <v>394</v>
      </c>
      <c t="s" s="4" r="D13">
        <v>394</v>
      </c>
    </row>
    <row spans="1:6" r="14">
      <c t="s" s="4" r="A14">
        <v>403</v>
      </c>
    </row>
    <row spans="1:6" r="15">
      <c t="s" s="3" r="A15">
        <v>363</v>
      </c>
    </row>
    <row spans="1:6" r="16">
      <c t="s" s="4" r="A16">
        <v>404</v>
      </c>
      <c t="n" s="7" r="C16">
        <v>250000000</v>
      </c>
      <c t="n" s="7" r="F16">
        <v>410000000</v>
      </c>
    </row>
    <row spans="1:6" r="17">
      <c t="s" s="4" r="A17">
        <v>405</v>
      </c>
      <c t="n" s="7" r="C17">
        <v>1250000000</v>
      </c>
    </row>
    <row spans="1:6" r="18">
      <c t="s" s="4" r="A18">
        <v>406</v>
      </c>
      <c t="s" s="4" r="C18">
        <v>299</v>
      </c>
    </row>
    <row spans="1:6" r="19">
      <c t="s" s="4" r="A19">
        <v>407</v>
      </c>
    </row>
    <row spans="1:6" r="20">
      <c t="s" s="3" r="A20">
        <v>363</v>
      </c>
    </row>
    <row spans="1:6" r="21">
      <c t="s" s="4" r="A21">
        <v>388</v>
      </c>
      <c t="s" s="4" r="C21">
        <v>4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1023838</v>
      </c>
      <c t="n" s="7" r="C4">
        <v>3172613</v>
      </c>
      <c t="n" s="7" r="D4">
        <v>21298254</v>
      </c>
      <c t="n" s="7" r="E4">
        <v>3198027</v>
      </c>
    </row>
    <row spans="1:5" r="5">
      <c t="s" s="4" r="A5">
        <v>70</v>
      </c>
      <c t="n" s="6" r="B5">
        <v>2306358</v>
      </c>
      <c t="n" s="6" r="C5">
        <v>397842</v>
      </c>
      <c t="n" s="6" r="D5">
        <v>4534367</v>
      </c>
      <c t="n" s="6" r="E5">
        <v>402607</v>
      </c>
    </row>
    <row spans="1:5" r="6">
      <c t="s" s="4" r="A6">
        <v>71</v>
      </c>
      <c t="n" s="6" r="B6">
        <v>13330196</v>
      </c>
      <c t="n" s="6" r="C6">
        <v>3570455</v>
      </c>
      <c t="n" s="6" r="D6">
        <v>25832621</v>
      </c>
      <c t="n" s="6" r="E6">
        <v>3600634</v>
      </c>
    </row>
    <row spans="1:5" r="7">
      <c t="s" s="3" r="A7">
        <v>72</v>
      </c>
    </row>
    <row spans="1:5" r="8">
      <c t="s" s="4" r="A8">
        <v>73</v>
      </c>
      <c t="n" s="6" r="B8">
        <v>1362480</v>
      </c>
      <c t="n" s="6" r="C8">
        <v>365558</v>
      </c>
      <c t="n" s="6" r="D8">
        <v>2632345</v>
      </c>
      <c t="n" s="6" r="E8">
        <v>368959</v>
      </c>
    </row>
    <row spans="1:5" r="9">
      <c t="s" s="4" r="A9">
        <v>74</v>
      </c>
      <c t="n" s="6" r="B9">
        <v>204532</v>
      </c>
      <c t="n" s="6" r="C9">
        <v>25805</v>
      </c>
      <c t="n" s="6" r="D9">
        <v>399248</v>
      </c>
      <c t="n" s="6" r="E9">
        <v>26023</v>
      </c>
    </row>
    <row spans="1:5" r="10">
      <c t="s" s="4" r="A10">
        <v>75</v>
      </c>
      <c t="n" s="6" r="B10">
        <v>791317</v>
      </c>
      <c t="n" s="6" r="C10">
        <v>42178</v>
      </c>
      <c t="n" s="6" r="D10">
        <v>1553258</v>
      </c>
      <c t="n" s="6" r="E10">
        <v>42202</v>
      </c>
    </row>
    <row spans="1:5" r="11">
      <c t="s" s="4" r="A11">
        <v>76</v>
      </c>
      <c t="n" s="6" r="B11">
        <v>1407712</v>
      </c>
      <c t="n" s="6" r="C11">
        <v>372537</v>
      </c>
      <c t="n" s="6" r="D11">
        <v>2704453</v>
      </c>
      <c t="n" s="6" r="E11">
        <v>377302</v>
      </c>
    </row>
    <row spans="1:5" r="12">
      <c t="s" s="4" r="A12">
        <v>77</v>
      </c>
      <c t="n" s="6" r="B12">
        <v>402416</v>
      </c>
      <c t="n" s="6" r="C12">
        <v>2195923</v>
      </c>
      <c t="n" s="6" r="D12">
        <v>495985</v>
      </c>
      <c t="n" s="6" r="E12">
        <v>2278188</v>
      </c>
    </row>
    <row spans="1:5" r="13">
      <c t="s" s="4" r="A13">
        <v>78</v>
      </c>
      <c t="n" s="6" r="B13">
        <v>2128684</v>
      </c>
      <c t="n" s="6" r="C13">
        <v>7379317</v>
      </c>
      <c t="n" s="6" r="D13">
        <v>2999093</v>
      </c>
      <c t="n" s="6" r="E13">
        <v>7521068</v>
      </c>
    </row>
    <row spans="1:5" r="14">
      <c t="s" s="4" r="A14">
        <v>79</v>
      </c>
      <c t="n" s="6" r="B14">
        <v>940435</v>
      </c>
      <c t="n" s="6" r="C14">
        <v>376271</v>
      </c>
      <c t="n" s="6" r="D14">
        <v>1418933</v>
      </c>
      <c t="n" s="6" r="E14">
        <v>801689</v>
      </c>
    </row>
    <row spans="1:5" r="15">
      <c t="s" s="4" r="A15">
        <v>80</v>
      </c>
      <c t="n" s="6" r="B15">
        <v>431082</v>
      </c>
      <c t="n" s="6" r="C15">
        <v>152311</v>
      </c>
      <c t="n" s="6" r="D15">
        <v>990889</v>
      </c>
      <c t="n" s="6" r="E15">
        <v>288944</v>
      </c>
    </row>
    <row spans="1:5" r="16">
      <c t="s" s="4" r="A16">
        <v>81</v>
      </c>
      <c t="n" s="6" r="B16">
        <v>5984712</v>
      </c>
      <c t="n" s="6" r="C16">
        <v>1866469</v>
      </c>
      <c t="n" s="6" r="D16">
        <v>11610709</v>
      </c>
      <c t="n" s="6" r="E16">
        <v>1877323</v>
      </c>
    </row>
    <row spans="1:5" r="17">
      <c t="s" s="4" r="A17">
        <v>82</v>
      </c>
      <c t="n" s="6" r="B17">
        <v>13653370</v>
      </c>
      <c t="n" s="6" r="C17">
        <v>12776369</v>
      </c>
      <c t="n" s="6" r="D17">
        <v>24804913</v>
      </c>
      <c t="n" s="6" r="E17">
        <v>13581698</v>
      </c>
    </row>
    <row spans="1:5" r="18">
      <c t="s" s="4" r="A18">
        <v>83</v>
      </c>
      <c t="n" s="6" r="B18">
        <v>-323174</v>
      </c>
      <c t="n" s="6" r="C18">
        <v>-9205914</v>
      </c>
      <c t="n" s="6" r="D18">
        <v>1027708</v>
      </c>
      <c t="n" s="6" r="E18">
        <v>-9981064</v>
      </c>
    </row>
    <row spans="1:5" r="19">
      <c t="s" s="4" r="A19">
        <v>84</v>
      </c>
      <c t="n" s="6" r="B19">
        <v>0</v>
      </c>
      <c t="n" s="6" r="C19">
        <v>232</v>
      </c>
      <c t="n" s="6" r="D19">
        <v>1187</v>
      </c>
      <c t="n" s="6" r="E19">
        <v>232</v>
      </c>
    </row>
    <row spans="1:5" r="20">
      <c t="s" s="4" r="A20">
        <v>85</v>
      </c>
      <c t="n" s="6" r="B20">
        <v>-2502608</v>
      </c>
      <c t="n" s="6" r="C20">
        <v>-592223</v>
      </c>
      <c t="n" s="6" r="D20">
        <v>-4995219</v>
      </c>
      <c t="n" s="6" r="E20">
        <v>-843465</v>
      </c>
    </row>
    <row spans="1:5" r="21">
      <c t="s" s="4" r="A21">
        <v>86</v>
      </c>
      <c t="n" s="6" r="B21">
        <v>-2825782</v>
      </c>
      <c t="n" s="6" r="C21">
        <v>-9797905</v>
      </c>
      <c t="n" s="6" r="D21">
        <v>-3966324</v>
      </c>
      <c t="n" s="6" r="E21">
        <v>-10824297</v>
      </c>
    </row>
    <row spans="1:5" r="22">
      <c t="s" s="4" r="A22">
        <v>87</v>
      </c>
      <c t="n" s="6" r="B22">
        <v>0</v>
      </c>
      <c t="n" s="6" r="C22">
        <v>-21193</v>
      </c>
      <c t="n" s="6" r="D22">
        <v>0</v>
      </c>
      <c t="n" s="6" r="E22">
        <v>-21193</v>
      </c>
    </row>
    <row spans="1:5" r="23">
      <c t="s" s="4" r="A23">
        <v>88</v>
      </c>
      <c t="n" s="6" r="B23">
        <v>1245</v>
      </c>
      <c t="n" s="6" r="C23">
        <v>17980</v>
      </c>
      <c t="n" s="6" r="D23">
        <v>1935</v>
      </c>
      <c t="n" s="6" r="E23">
        <v>24567</v>
      </c>
    </row>
    <row spans="1:5" r="24">
      <c t="s" s="4" r="A24">
        <v>89</v>
      </c>
      <c t="n" s="7" r="B24">
        <v>-2824537</v>
      </c>
      <c t="n" s="7" r="C24">
        <v>-9801118</v>
      </c>
      <c t="n" s="7" r="D24">
        <v>-3964389</v>
      </c>
      <c t="n" s="7" r="E24">
        <v>-10820923</v>
      </c>
    </row>
    <row spans="1:5" r="25">
      <c t="s" s="4" r="A25">
        <v>90</v>
      </c>
      <c t="n" s="9" r="B25">
        <v>-0.06</v>
      </c>
      <c t="n" s="9" r="C25">
        <v>-0.9</v>
      </c>
      <c t="n" s="9" r="D25">
        <v>-0.1</v>
      </c>
      <c t="n" s="9" r="E25">
        <v>-1.54</v>
      </c>
    </row>
    <row spans="1:5" r="26">
      <c t="s" s="4" r="A26">
        <v>91</v>
      </c>
      <c t="n" s="6" r="B26">
        <v>45382513</v>
      </c>
      <c t="n" s="6" r="C26">
        <v>10902139</v>
      </c>
      <c t="n" s="6" r="D26">
        <v>39203190</v>
      </c>
      <c t="n" s="6" r="E26">
        <v>7020821</v>
      </c>
    </row>
    <row spans="1:5" r="27">
      <c t="s" s="4" r="A27">
        <v>92</v>
      </c>
      <c t="n" s="9" r="B27">
        <v>0.14</v>
      </c>
      <c t="n" s="9" r="C27">
        <v>0.14</v>
      </c>
      <c t="n" s="9" r="D27">
        <v>0.28</v>
      </c>
      <c t="n" s="9" r="E27">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409</v>
      </c>
      <c t="s" s="2" r="B1">
        <v>1</v>
      </c>
    </row>
    <row spans="1:4" r="2">
      <c t="s" s="2" r="B2">
        <v>2</v>
      </c>
      <c t="s" s="2" r="C2">
        <v>362</v>
      </c>
      <c t="s" s="2" r="D2">
        <v>23</v>
      </c>
    </row>
    <row spans="1:4" r="3">
      <c t="s" s="3" r="A3">
        <v>410</v>
      </c>
    </row>
    <row spans="1:4" r="4">
      <c t="s" s="4" r="A4">
        <v>411</v>
      </c>
      <c t="n" s="7" r="B4">
        <v>200000</v>
      </c>
    </row>
    <row spans="1:4" r="5">
      <c t="s" s="4" r="A5">
        <v>412</v>
      </c>
      <c t="n" s="6" r="B5">
        <v>0</v>
      </c>
    </row>
    <row spans="1:4" r="6">
      <c t="s" s="4" r="A6">
        <v>376</v>
      </c>
    </row>
    <row spans="1:4" r="7">
      <c t="s" s="3" r="A7">
        <v>410</v>
      </c>
    </row>
    <row spans="1:4" r="8">
      <c t="s" s="4" r="A8">
        <v>377</v>
      </c>
      <c t="n" s="6" r="B8">
        <v>100000000</v>
      </c>
      <c t="n" s="7" r="C8">
        <v>100000000</v>
      </c>
      <c t="n" s="7" r="D8">
        <v>0</v>
      </c>
    </row>
    <row spans="1:4" r="9">
      <c t="s" s="4" r="A9">
        <v>413</v>
      </c>
      <c t="n" s="7" r="B9">
        <v>-3307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s="1" r="A1">
        <v>414</v>
      </c>
      <c t="s" s="2" r="B1">
        <v>2</v>
      </c>
      <c t="s" s="2" r="C1">
        <v>362</v>
      </c>
      <c t="s" s="2" r="D1">
        <v>23</v>
      </c>
    </row>
    <row spans="1:4" r="2">
      <c t="s" s="3" r="A2">
        <v>410</v>
      </c>
    </row>
    <row spans="1:4" r="3">
      <c t="s" s="4" r="A3">
        <v>415</v>
      </c>
      <c t="s" s="4" r="B3">
        <v>416</v>
      </c>
    </row>
    <row spans="1:4" r="4">
      <c t="s" s="4" r="A4">
        <v>413</v>
      </c>
      <c t="n" s="7" r="B4">
        <v>-330705</v>
      </c>
    </row>
    <row spans="1:4" r="5">
      <c t="s" s="4" r="A5">
        <v>417</v>
      </c>
      <c t="n" s="7" r="D5">
        <v>0</v>
      </c>
    </row>
    <row spans="1:4" r="6">
      <c t="s" s="4" r="A6">
        <v>377</v>
      </c>
      <c t="n" s="7" r="B6">
        <v>100000000</v>
      </c>
      <c t="n" s="7" r="C6">
        <v>100000000</v>
      </c>
      <c t="n" s="7" r="D6">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18</v>
      </c>
      <c t="s" s="2" r="B1">
        <v>66</v>
      </c>
      <c t="s" s="2" r="C1">
        <v>1</v>
      </c>
    </row>
    <row spans="1:3" r="2">
      <c t="s" s="2" r="B2">
        <v>2</v>
      </c>
      <c t="s" s="2" r="C2">
        <v>2</v>
      </c>
    </row>
    <row spans="1:3" r="3">
      <c t="s" s="3" r="A3">
        <v>419</v>
      </c>
    </row>
    <row spans="1:3" r="4">
      <c t="s" s="4" r="A4">
        <v>420</v>
      </c>
      <c t="n" s="7" r="B4">
        <v>-387471</v>
      </c>
      <c t="n" s="7" r="C4">
        <v>-404239</v>
      </c>
    </row>
    <row spans="1:3" r="5">
      <c t="s" s="4" r="A5">
        <v>421</v>
      </c>
      <c t="n" s="6" r="B5">
        <v>-73534</v>
      </c>
      <c t="n" s="6" r="C5">
        <v>-73534</v>
      </c>
    </row>
    <row spans="1:3" r="6">
      <c t="s" s="4" r="A6">
        <v>422</v>
      </c>
      <c t="n" s="7" r="B6">
        <v>-96216</v>
      </c>
      <c t="n" s="7" r="C6">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23</v>
      </c>
      <c t="s" s="2" r="B1">
        <v>345</v>
      </c>
    </row>
    <row spans="1:2" r="2">
      <c t="s" s="3" r="A2">
        <v>424</v>
      </c>
    </row>
    <row spans="1:2" r="3">
      <c t="s" s="4" r="A3">
        <v>413</v>
      </c>
      <c t="n" s="7" r="B3">
        <v>-330705</v>
      </c>
    </row>
    <row spans="1:2" r="4">
      <c t="s" s="4" r="A4">
        <v>425</v>
      </c>
    </row>
    <row spans="1:2" r="5">
      <c t="s" s="3" r="A5">
        <v>424</v>
      </c>
    </row>
    <row spans="1:2" r="6">
      <c t="s" s="4" r="A6">
        <v>413</v>
      </c>
      <c t="n" s="6" r="B6">
        <v>-330705</v>
      </c>
    </row>
    <row spans="1:2" r="7">
      <c t="s" s="4" r="A7">
        <v>426</v>
      </c>
    </row>
    <row spans="1:2" r="8">
      <c t="s" s="3" r="A8">
        <v>424</v>
      </c>
    </row>
    <row spans="1:2" r="9">
      <c t="s" s="4" r="A9">
        <v>413</v>
      </c>
      <c t="n" s="6" r="B9">
        <v>0</v>
      </c>
    </row>
    <row spans="1:2" r="10">
      <c t="s" s="4" r="A10">
        <v>427</v>
      </c>
    </row>
    <row spans="1:2" r="11">
      <c t="s" s="3" r="A11">
        <v>424</v>
      </c>
    </row>
    <row spans="1:2" r="12">
      <c t="s" s="4" r="A12">
        <v>413</v>
      </c>
      <c t="n" s="6" r="B12">
        <v>-330705</v>
      </c>
    </row>
    <row spans="1:2" r="13">
      <c t="s" s="4" r="A13">
        <v>428</v>
      </c>
    </row>
    <row spans="1:2" r="14">
      <c t="s" s="3" r="A14">
        <v>424</v>
      </c>
    </row>
    <row spans="1:2" r="15">
      <c t="s" s="4" r="A15">
        <v>413</v>
      </c>
      <c t="n" s="7" r="B15">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429</v>
      </c>
      <c t="s" s="2" r="B1">
        <v>1</v>
      </c>
      <c t="s" s="2" r="C1">
        <v>277</v>
      </c>
    </row>
    <row spans="1:3" r="2">
      <c t="s" s="2" r="B2">
        <v>2</v>
      </c>
      <c t="s" s="2" r="C2">
        <v>23</v>
      </c>
    </row>
    <row spans="1:3" r="3">
      <c t="s" s="3" r="A3">
        <v>181</v>
      </c>
    </row>
    <row spans="1:3" r="4">
      <c t="s" s="4" r="A4">
        <v>430</v>
      </c>
      <c t="n" s="7" r="B4">
        <v>0</v>
      </c>
      <c t="n" s="7" r="C4">
        <v>0</v>
      </c>
    </row>
    <row spans="1:3" r="5">
      <c t="s" s="4" r="A5">
        <v>431</v>
      </c>
      <c t="n" s="6" r="B5">
        <v>0</v>
      </c>
      <c t="n" s="6" r="C5">
        <v>0</v>
      </c>
    </row>
    <row spans="1:3" r="6">
      <c t="s" s="4" r="A6">
        <v>432</v>
      </c>
      <c t="n" s="6" r="B6">
        <v>0</v>
      </c>
      <c t="n" s="6" r="C6">
        <v>0</v>
      </c>
    </row>
    <row spans="1:3" r="7">
      <c t="s" s="4" r="A7">
        <v>433</v>
      </c>
      <c t="n" s="6" r="B7">
        <v>0</v>
      </c>
      <c t="n" s="6" r="C7">
        <v>0</v>
      </c>
    </row>
    <row spans="1:3" r="8">
      <c t="s" s="4" r="A8">
        <v>434</v>
      </c>
      <c t="n" s="6" r="B8">
        <v>0</v>
      </c>
      <c t="n" s="6" r="C8">
        <v>0</v>
      </c>
    </row>
    <row spans="1:3" r="9">
      <c t="s" s="4" r="A9">
        <v>435</v>
      </c>
      <c t="n" s="6" r="B9">
        <v>0</v>
      </c>
      <c t="n" s="6" r="C9">
        <v>0</v>
      </c>
    </row>
    <row spans="1:3" r="10">
      <c t="s" s="4" r="A10">
        <v>436</v>
      </c>
      <c t="n" s="6" r="B10">
        <v>0</v>
      </c>
      <c t="n" s="6" r="C10">
        <v>0</v>
      </c>
    </row>
    <row spans="1:3" r="11">
      <c t="s" s="4" r="A11">
        <v>437</v>
      </c>
      <c t="n" s="7" r="B11">
        <v>0</v>
      </c>
      <c t="n" s="7" r="C11">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6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7"/>
    <col customWidth="1" max="6" min="6" width="23"/>
    <col customWidth="1" max="7" min="7" width="31"/>
    <col customWidth="1" max="8" min="8" width="21"/>
    <col customWidth="1" max="9" min="9" width="21"/>
    <col customWidth="1" max="10" min="10" width="21"/>
    <col customWidth="1" max="11" min="11" width="21"/>
    <col customWidth="1" max="12" min="12" width="21"/>
  </cols>
  <sheetData>
    <row spans="1:12" r="1">
      <c t="s" s="1" r="A1">
        <v>438</v>
      </c>
      <c t="s" s="2" r="B1">
        <v>439</v>
      </c>
      <c t="s" s="2" r="C1">
        <v>1</v>
      </c>
      <c t="s" s="2" r="D1">
        <v>440</v>
      </c>
      <c t="s" s="2" r="E1">
        <v>277</v>
      </c>
    </row>
    <row spans="1:12" r="2">
      <c t="s" s="2" r="B2">
        <v>398</v>
      </c>
      <c t="s" s="2" r="C2">
        <v>441</v>
      </c>
      <c t="s" s="2" r="D2">
        <v>345</v>
      </c>
      <c t="s" s="2" r="E2">
        <v>282</v>
      </c>
      <c t="s" s="2" r="F2">
        <v>442</v>
      </c>
      <c t="s" s="2" r="G2">
        <v>443</v>
      </c>
      <c t="s" s="2" r="H2">
        <v>279</v>
      </c>
      <c t="s" s="2" r="I2">
        <v>444</v>
      </c>
      <c t="s" s="2" r="J2">
        <v>445</v>
      </c>
      <c t="s" s="2" r="K2">
        <v>446</v>
      </c>
      <c t="s" s="2" r="L2">
        <v>447</v>
      </c>
    </row>
    <row spans="1:12" r="3">
      <c t="s" s="3" r="A3">
        <v>448</v>
      </c>
    </row>
    <row spans="1:12" r="4">
      <c t="s" s="4" r="A4">
        <v>292</v>
      </c>
      <c t="n" s="6" r="C4">
        <v>0</v>
      </c>
      <c t="n" s="6" r="E4">
        <v>0</v>
      </c>
    </row>
    <row spans="1:12" r="5">
      <c t="s" s="4" r="A5">
        <v>260</v>
      </c>
      <c t="n" s="7" r="L5">
        <v>2200000000</v>
      </c>
    </row>
    <row spans="1:12" r="6">
      <c t="s" s="4" r="A6">
        <v>449</v>
      </c>
      <c t="s" s="4" r="C6">
        <v>266</v>
      </c>
      <c t="s" s="4" r="D6">
        <v>266</v>
      </c>
    </row>
    <row spans="1:12" r="7">
      <c t="s" s="4" r="A7">
        <v>450</v>
      </c>
      <c t="s" s="4" r="C7">
        <v>451</v>
      </c>
    </row>
    <row spans="1:12" r="8">
      <c t="s" s="4" r="A8">
        <v>452</v>
      </c>
      <c t="s" s="4" r="C8">
        <v>453</v>
      </c>
    </row>
    <row spans="1:12" r="9">
      <c t="s" s="4" r="A9">
        <v>454</v>
      </c>
      <c t="s" s="4" r="C9">
        <v>455</v>
      </c>
    </row>
    <row spans="1:12" r="10">
      <c t="s" s="4" r="A10">
        <v>456</v>
      </c>
      <c t="s" s="4" r="B10">
        <v>457</v>
      </c>
      <c t="s" s="4" r="C10">
        <v>458</v>
      </c>
    </row>
    <row spans="1:12" r="11">
      <c t="s" s="4" r="A11">
        <v>459</v>
      </c>
      <c t="s" s="4" r="B11">
        <v>460</v>
      </c>
      <c t="s" s="4" r="C11">
        <v>461</v>
      </c>
    </row>
    <row spans="1:12" r="12">
      <c t="s" s="3" r="A12">
        <v>462</v>
      </c>
    </row>
    <row spans="1:12" r="13">
      <c t="s" s="4" r="A13">
        <v>463</v>
      </c>
      <c t="s" s="4" r="C13">
        <v>464</v>
      </c>
    </row>
    <row spans="1:12" r="14">
      <c t="s" s="4" r="A14">
        <v>465</v>
      </c>
      <c t="s" s="4" r="C14">
        <v>466</v>
      </c>
    </row>
    <row spans="1:12" r="15">
      <c t="s" s="4" r="A15">
        <v>467</v>
      </c>
      <c t="s" s="4" r="C15">
        <v>468</v>
      </c>
    </row>
    <row spans="1:12" r="16">
      <c t="s" s="4" r="A16">
        <v>469</v>
      </c>
      <c t="s" s="4" r="C16">
        <v>470</v>
      </c>
    </row>
    <row spans="1:12" r="17">
      <c t="s" s="4" r="A17">
        <v>471</v>
      </c>
      <c t="s" s="4" r="C17">
        <v>299</v>
      </c>
    </row>
    <row spans="1:12" r="18">
      <c t="s" s="4" r="A18">
        <v>472</v>
      </c>
    </row>
    <row spans="1:12" r="19">
      <c t="s" s="3" r="A19">
        <v>448</v>
      </c>
    </row>
    <row spans="1:12" r="20">
      <c t="s" s="4" r="A20">
        <v>473</v>
      </c>
      <c t="s" s="4" r="C20">
        <v>375</v>
      </c>
    </row>
    <row spans="1:12" r="21">
      <c t="s" s="4" r="A21">
        <v>474</v>
      </c>
      <c t="s" s="4" r="C21">
        <v>475</v>
      </c>
    </row>
    <row spans="1:12" r="22">
      <c t="s" s="4" r="A22">
        <v>476</v>
      </c>
      <c t="s" s="4" r="C22">
        <v>477</v>
      </c>
    </row>
    <row spans="1:12" r="23">
      <c t="s" s="4" r="A23">
        <v>271</v>
      </c>
    </row>
    <row spans="1:12" r="24">
      <c t="s" s="3" r="A24">
        <v>448</v>
      </c>
    </row>
    <row spans="1:12" r="25">
      <c t="s" s="4" r="A25">
        <v>260</v>
      </c>
      <c t="n" s="7" r="L25">
        <v>2000000000</v>
      </c>
    </row>
    <row spans="1:12" r="26">
      <c t="s" s="4" r="A26">
        <v>274</v>
      </c>
    </row>
    <row spans="1:12" r="27">
      <c t="s" s="3" r="A27">
        <v>448</v>
      </c>
    </row>
    <row spans="1:12" r="28">
      <c t="s" s="4" r="A28">
        <v>478</v>
      </c>
      <c t="n" s="9" r="F28">
        <v>9.5</v>
      </c>
    </row>
    <row spans="1:12" r="29">
      <c t="s" s="3" r="A29">
        <v>462</v>
      </c>
    </row>
    <row spans="1:12" r="30">
      <c t="s" s="4" r="A30">
        <v>479</v>
      </c>
      <c t="n" s="7" r="C30">
        <v>1200000</v>
      </c>
      <c t="n" s="7" r="D30">
        <v>1200000</v>
      </c>
      <c t="n" s="7" r="H30">
        <v>200000</v>
      </c>
    </row>
    <row spans="1:12" r="31">
      <c t="s" s="4" r="A31">
        <v>269</v>
      </c>
    </row>
    <row spans="1:12" r="32">
      <c t="s" s="3" r="A32">
        <v>448</v>
      </c>
    </row>
    <row spans="1:12" r="33">
      <c t="s" s="4" r="A33">
        <v>480</v>
      </c>
      <c t="n" s="7" r="K33">
        <v>0</v>
      </c>
    </row>
    <row spans="1:12" r="34">
      <c t="s" s="4" r="A34">
        <v>481</v>
      </c>
      <c t="n" s="6" r="C34">
        <v>1</v>
      </c>
    </row>
    <row spans="1:12" r="35">
      <c t="s" s="4" r="A35">
        <v>482</v>
      </c>
    </row>
    <row spans="1:12" r="36">
      <c t="s" s="3" r="A36">
        <v>448</v>
      </c>
    </row>
    <row spans="1:12" r="37">
      <c t="s" s="4" r="A37">
        <v>260</v>
      </c>
      <c t="n" s="7" r="G37">
        <v>1560000000</v>
      </c>
      <c t="n" s="7" r="I37">
        <v>1800000000</v>
      </c>
    </row>
    <row spans="1:12" r="38">
      <c t="s" s="4" r="A38">
        <v>480</v>
      </c>
      <c t="n" s="7" r="C38">
        <v>254432084</v>
      </c>
      <c t="n" s="6" r="D38">
        <v>254432084</v>
      </c>
    </row>
    <row spans="1:12" r="39">
      <c t="s" s="4" r="A39">
        <v>483</v>
      </c>
    </row>
    <row spans="1:12" r="40">
      <c t="s" s="3" r="A40">
        <v>448</v>
      </c>
    </row>
    <row spans="1:12" r="41">
      <c t="s" s="4" r="A41">
        <v>480</v>
      </c>
      <c t="n" s="7" r="C41">
        <v>2194361</v>
      </c>
      <c t="n" s="6" r="D41">
        <v>2194361</v>
      </c>
    </row>
    <row spans="1:12" r="42">
      <c t="s" s="4" r="A42">
        <v>267</v>
      </c>
    </row>
    <row spans="1:12" r="43">
      <c t="s" s="3" r="A43">
        <v>448</v>
      </c>
    </row>
    <row spans="1:12" r="44">
      <c t="s" s="4" r="A44">
        <v>480</v>
      </c>
      <c t="n" s="7" r="J44">
        <v>240800000</v>
      </c>
    </row>
    <row spans="1:12" r="45">
      <c t="s" s="4" r="A45">
        <v>481</v>
      </c>
      <c t="n" s="6" r="C45">
        <v>1</v>
      </c>
    </row>
    <row spans="1:12" r="46">
      <c t="s" s="4" r="A46">
        <v>484</v>
      </c>
    </row>
    <row spans="1:12" r="47">
      <c t="s" s="3" r="A47">
        <v>448</v>
      </c>
    </row>
    <row spans="1:12" r="48">
      <c t="s" s="4" r="A48">
        <v>480</v>
      </c>
      <c t="n" s="7" r="C48">
        <v>240779591</v>
      </c>
      <c t="n" s="6" r="D48">
        <v>240779591</v>
      </c>
    </row>
    <row spans="1:12" r="49">
      <c t="s" s="4" r="A49">
        <v>485</v>
      </c>
    </row>
    <row spans="1:12" r="50">
      <c t="s" s="3" r="A50">
        <v>448</v>
      </c>
    </row>
    <row spans="1:12" r="51">
      <c t="s" s="4" r="A51">
        <v>480</v>
      </c>
      <c t="n" s="7" r="C51">
        <v>8332713</v>
      </c>
      <c t="n" s="6" r="D51">
        <v>8332713</v>
      </c>
    </row>
    <row spans="1:12" r="52">
      <c t="s" s="4" r="A52">
        <v>270</v>
      </c>
    </row>
    <row spans="1:12" r="53">
      <c t="s" s="3" r="A53">
        <v>448</v>
      </c>
    </row>
    <row spans="1:12" r="54">
      <c t="s" s="4" r="A54">
        <v>481</v>
      </c>
      <c t="n" s="6" r="C54">
        <v>1</v>
      </c>
    </row>
    <row spans="1:12" r="55">
      <c t="s" s="4" r="A55">
        <v>486</v>
      </c>
    </row>
    <row spans="1:12" r="56">
      <c t="s" s="3" r="A56">
        <v>448</v>
      </c>
    </row>
    <row spans="1:12" r="57">
      <c t="s" s="4" r="A57">
        <v>260</v>
      </c>
      <c t="n" s="7" r="G57">
        <v>200000000</v>
      </c>
    </row>
    <row spans="1:12" r="58">
      <c t="s" s="4" r="A58">
        <v>480</v>
      </c>
      <c t="n" s="7" r="C58">
        <v>1687253</v>
      </c>
      <c t="n" s="6" r="D58">
        <v>1687253</v>
      </c>
    </row>
    <row spans="1:12" r="59">
      <c t="s" s="4" r="A59">
        <v>478</v>
      </c>
      <c t="n" s="9" r="G59">
        <v>9.300000000000001</v>
      </c>
    </row>
    <row spans="1:12" r="60">
      <c t="s" s="4" r="A60">
        <v>487</v>
      </c>
    </row>
    <row spans="1:12" r="61">
      <c t="s" s="3" r="A61">
        <v>448</v>
      </c>
    </row>
    <row spans="1:12" r="62">
      <c t="s" s="4" r="A62">
        <v>480</v>
      </c>
      <c t="n" s="6" r="C62">
        <v>2672</v>
      </c>
      <c t="n" s="6" r="D62">
        <v>2672</v>
      </c>
    </row>
    <row spans="1:12" r="63">
      <c t="s" s="4" r="A63">
        <v>488</v>
      </c>
    </row>
    <row spans="1:12" r="64">
      <c t="s" s="3" r="A64">
        <v>462</v>
      </c>
    </row>
    <row spans="1:12" r="65">
      <c t="s" s="4" r="A65">
        <v>57</v>
      </c>
      <c t="n" s="7" r="B65">
        <v>4566044</v>
      </c>
      <c t="n" s="7" r="C65">
        <v>9100000</v>
      </c>
      <c t="n" s="7" r="D65">
        <v>9100000</v>
      </c>
      <c t="n" s="7" r="E65">
        <v>45660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489</v>
      </c>
      <c t="s" s="2" r="B1">
        <v>2</v>
      </c>
      <c t="s" s="2" r="C1">
        <v>490</v>
      </c>
      <c t="s" s="2" r="D1">
        <v>491</v>
      </c>
    </row>
    <row spans="1:4" r="2">
      <c t="s" s="4" r="A2">
        <v>267</v>
      </c>
    </row>
    <row spans="1:4" r="3">
      <c t="s" s="3" r="A3">
        <v>448</v>
      </c>
    </row>
    <row spans="1:4" r="4">
      <c t="s" s="4" r="A4">
        <v>480</v>
      </c>
      <c t="n" s="7" r="C4">
        <v>240800000</v>
      </c>
    </row>
    <row spans="1:4" r="5">
      <c t="s" s="4" r="A5">
        <v>492</v>
      </c>
      <c t="n" s="6" r="B5">
        <v>25185116</v>
      </c>
    </row>
    <row spans="1:4" r="6">
      <c t="s" s="4" r="A6">
        <v>269</v>
      </c>
    </row>
    <row spans="1:4" r="7">
      <c t="s" s="3" r="A7">
        <v>448</v>
      </c>
    </row>
    <row spans="1:4" r="8">
      <c t="s" s="4" r="A8">
        <v>480</v>
      </c>
      <c t="n" s="7" r="D8">
        <v>0</v>
      </c>
    </row>
    <row spans="1:4" r="9">
      <c t="s" s="4" r="A9">
        <v>492</v>
      </c>
      <c t="n" s="6" r="B9">
        <v>25733433</v>
      </c>
    </row>
    <row spans="1:4" r="10">
      <c t="s" s="4" r="A10">
        <v>270</v>
      </c>
    </row>
    <row spans="1:4" r="11">
      <c t="s" s="3" r="A11">
        <v>448</v>
      </c>
    </row>
    <row spans="1:4" r="12">
      <c t="s" s="4" r="A12">
        <v>492</v>
      </c>
      <c t="n" s="6" r="B12">
        <v>181758</v>
      </c>
    </row>
    <row spans="1:4" r="13">
      <c t="s" s="4" r="A13">
        <v>493</v>
      </c>
    </row>
    <row spans="1:4" r="14">
      <c t="s" s="3" r="A14">
        <v>448</v>
      </c>
    </row>
    <row spans="1:4" r="15">
      <c t="s" s="4" r="A15">
        <v>480</v>
      </c>
      <c t="n" s="7" r="B15">
        <v>240779591</v>
      </c>
    </row>
    <row spans="1:4" r="16">
      <c t="s" s="4" r="A16">
        <v>492</v>
      </c>
      <c t="n" s="6" r="B16">
        <v>24199759</v>
      </c>
    </row>
    <row spans="1:4" r="17">
      <c t="s" s="4" r="A17">
        <v>272</v>
      </c>
    </row>
    <row spans="1:4" r="18">
      <c t="s" s="3" r="A18">
        <v>448</v>
      </c>
    </row>
    <row spans="1:4" r="19">
      <c t="s" s="4" r="A19">
        <v>480</v>
      </c>
      <c t="n" s="7" r="B19">
        <v>254432084</v>
      </c>
    </row>
    <row spans="1:4" r="20">
      <c t="s" s="4" r="A20">
        <v>492</v>
      </c>
      <c t="n" s="6" r="B20">
        <v>25466500</v>
      </c>
    </row>
    <row spans="1:4" r="21">
      <c t="s" s="4" r="A21">
        <v>273</v>
      </c>
    </row>
    <row spans="1:4" r="22">
      <c t="s" s="3" r="A22">
        <v>448</v>
      </c>
    </row>
    <row spans="1:4" r="23">
      <c t="s" s="4" r="A23">
        <v>480</v>
      </c>
      <c t="n" s="7" r="B23">
        <v>1687253</v>
      </c>
    </row>
    <row spans="1:4" r="24">
      <c t="s" s="4" r="A24">
        <v>492</v>
      </c>
      <c t="n" s="6" r="B24">
        <v>181430</v>
      </c>
    </row>
    <row spans="1:4" r="25">
      <c t="s" s="4" r="A25">
        <v>494</v>
      </c>
    </row>
    <row spans="1:4" r="26">
      <c t="s" s="3" r="A26">
        <v>448</v>
      </c>
    </row>
    <row spans="1:4" r="27">
      <c t="s" s="4" r="A27">
        <v>480</v>
      </c>
      <c t="n" s="7" r="B27">
        <v>8332713</v>
      </c>
    </row>
    <row spans="1:4" r="28">
      <c t="s" s="4" r="A28">
        <v>492</v>
      </c>
      <c t="n" s="6" r="B28">
        <v>877128</v>
      </c>
    </row>
    <row spans="1:4" r="29">
      <c t="s" s="4" r="A29">
        <v>495</v>
      </c>
    </row>
    <row spans="1:4" r="30">
      <c t="s" s="3" r="A30">
        <v>448</v>
      </c>
    </row>
    <row spans="1:4" r="31">
      <c t="s" s="4" r="A31">
        <v>480</v>
      </c>
      <c t="n" s="7" r="B31">
        <v>2194361</v>
      </c>
    </row>
    <row spans="1:4" r="32">
      <c t="s" s="4" r="A32">
        <v>492</v>
      </c>
      <c t="n" s="6" r="B32">
        <v>230985</v>
      </c>
    </row>
    <row spans="1:4" r="33">
      <c t="s" s="4" r="A33">
        <v>496</v>
      </c>
    </row>
    <row spans="1:4" r="34">
      <c t="s" s="3" r="A34">
        <v>448</v>
      </c>
    </row>
    <row spans="1:4" r="35">
      <c t="s" s="4" r="A35">
        <v>480</v>
      </c>
      <c t="n" s="7" r="B35">
        <v>2672</v>
      </c>
    </row>
    <row spans="1:4" r="36">
      <c t="s" s="4" r="A36">
        <v>492</v>
      </c>
      <c t="n" s="6" r="B36">
        <v>281</v>
      </c>
    </row>
    <row spans="1:4" r="37">
      <c t="s" s="4" r="A37">
        <v>497</v>
      </c>
    </row>
    <row spans="1:4" r="38">
      <c t="s" s="3" r="A38">
        <v>448</v>
      </c>
    </row>
    <row spans="1:4" r="39">
      <c t="s" s="4" r="A39">
        <v>492</v>
      </c>
      <c t="n" s="6" r="B39">
        <v>108229</v>
      </c>
    </row>
    <row spans="1:4" r="40">
      <c t="s" s="4" r="A40">
        <v>498</v>
      </c>
    </row>
    <row spans="1:4" r="41">
      <c t="s" s="3" r="A41">
        <v>448</v>
      </c>
    </row>
    <row spans="1:4" r="42">
      <c t="s" s="4" r="A42">
        <v>492</v>
      </c>
      <c t="n" s="6" r="B42">
        <v>35948</v>
      </c>
    </row>
    <row spans="1:4" r="43">
      <c t="s" s="4" r="A43">
        <v>499</v>
      </c>
    </row>
    <row spans="1:4" r="44">
      <c t="s" s="3" r="A44">
        <v>448</v>
      </c>
    </row>
    <row spans="1:4" r="45">
      <c t="s" s="4" r="A45">
        <v>492</v>
      </c>
      <c t="n" s="6" r="B45">
        <v>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23</v>
      </c>
    </row>
    <row spans="1:3" r="2">
      <c t="s" s="3" r="A2">
        <v>501</v>
      </c>
    </row>
    <row spans="1:3" r="3">
      <c t="s" s="4" r="A3">
        <v>502</v>
      </c>
      <c t="n" s="7" r="B3">
        <v>52856674</v>
      </c>
      <c t="n" s="7" r="C3">
        <v>28668982</v>
      </c>
    </row>
    <row spans="1:3" r="4">
      <c t="s" s="4" r="A4">
        <v>503</v>
      </c>
      <c t="n" s="6" r="B4">
        <v>668181</v>
      </c>
      <c t="n" s="6" r="C4">
        <v>517841</v>
      </c>
    </row>
    <row spans="1:3" r="5">
      <c t="s" s="4" r="A5">
        <v>504</v>
      </c>
      <c t="n" s="6" r="B5">
        <v>3418892</v>
      </c>
      <c t="n" s="6" r="C5">
        <v>3534806</v>
      </c>
    </row>
    <row spans="1:3" r="6">
      <c t="s" s="4" r="A6">
        <v>505</v>
      </c>
      <c t="n" s="6" r="B6">
        <v>-3418892</v>
      </c>
      <c t="n" s="6" r="C6">
        <v>-3073206</v>
      </c>
    </row>
    <row spans="1:3" r="7">
      <c t="s" s="4" r="A7">
        <v>506</v>
      </c>
      <c t="n" s="6" r="B7">
        <v>0</v>
      </c>
      <c t="n" s="6" r="C7">
        <v>461600</v>
      </c>
    </row>
    <row spans="1:3" r="8">
      <c t="s" s="4" r="A8">
        <v>41</v>
      </c>
      <c t="n" s="6" r="B8">
        <v>18112037</v>
      </c>
      <c t="n" s="6" r="C8">
        <v>2323696</v>
      </c>
    </row>
    <row spans="1:3" r="9">
      <c t="s" s="4" r="A9">
        <v>507</v>
      </c>
      <c t="n" s="6" r="B9">
        <v>6756647</v>
      </c>
      <c t="n" s="6" r="C9">
        <v>1608542</v>
      </c>
    </row>
    <row spans="1:3" r="10">
      <c t="s" s="4" r="A10">
        <v>508</v>
      </c>
    </row>
    <row spans="1:3" r="11">
      <c t="s" s="3" r="A11">
        <v>501</v>
      </c>
    </row>
    <row spans="1:3" r="12">
      <c t="s" s="4" r="A12">
        <v>41</v>
      </c>
      <c t="n" s="6" r="B12">
        <v>1829273</v>
      </c>
      <c t="n" s="6" r="C12">
        <v>382314</v>
      </c>
    </row>
    <row spans="1:3" r="13">
      <c t="s" s="4" r="A13">
        <v>509</v>
      </c>
    </row>
    <row spans="1:3" r="14">
      <c t="s" s="3" r="A14">
        <v>501</v>
      </c>
    </row>
    <row spans="1:3" r="15">
      <c t="s" s="4" r="A15">
        <v>41</v>
      </c>
      <c t="n" s="7" r="B15">
        <v>4927374</v>
      </c>
      <c t="n" s="7" r="C15">
        <v>7646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0</v>
      </c>
      <c t="s" s="2" r="B1">
        <v>1</v>
      </c>
    </row>
    <row spans="1:3" r="2">
      <c t="s" s="2" r="B2">
        <v>2</v>
      </c>
      <c t="s" s="2" r="C2">
        <v>256</v>
      </c>
    </row>
    <row spans="1:3" r="3">
      <c t="s" s="3" r="A3">
        <v>511</v>
      </c>
    </row>
    <row spans="1:3" r="4">
      <c t="s" s="4" r="A4">
        <v>512</v>
      </c>
      <c t="s" s="4" r="B4">
        <v>513</v>
      </c>
    </row>
    <row spans="1:3" r="5">
      <c t="s" s="4" r="A5">
        <v>514</v>
      </c>
      <c t="s" s="4" r="B5">
        <v>515</v>
      </c>
    </row>
    <row spans="1:3" r="6">
      <c t="s" s="4" r="A6">
        <v>516</v>
      </c>
    </row>
    <row spans="1:3" r="7">
      <c t="s" s="3" r="A7">
        <v>511</v>
      </c>
    </row>
    <row spans="1:3" r="8">
      <c t="s" s="4" r="A8">
        <v>517</v>
      </c>
      <c t="n" s="6" r="C8">
        <v>20000</v>
      </c>
    </row>
    <row spans="1:3" r="9">
      <c t="s" s="4" r="A9">
        <v>518</v>
      </c>
      <c t="n" s="7" r="C9">
        <v>10</v>
      </c>
    </row>
    <row spans="1:3" r="10">
      <c t="s" s="4" r="A10">
        <v>519</v>
      </c>
      <c t="s" s="4" r="B10">
        <v>375</v>
      </c>
    </row>
    <row spans="1:3" r="11">
      <c t="s" s="4" r="A11">
        <v>520</v>
      </c>
      <c t="n" s="6" r="B11">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21</v>
      </c>
      <c t="s" s="2" r="B1">
        <v>1</v>
      </c>
      <c t="s" s="2" r="C1">
        <v>277</v>
      </c>
    </row>
    <row spans="1:3" r="2">
      <c t="s" s="2" r="B2">
        <v>2</v>
      </c>
      <c t="s" s="2" r="C2">
        <v>23</v>
      </c>
    </row>
    <row spans="1:3" r="3">
      <c t="s" s="3" r="A3">
        <v>522</v>
      </c>
    </row>
    <row spans="1:3" r="4">
      <c t="s" s="4" r="A4">
        <v>523</v>
      </c>
      <c t="n" s="7" r="B4">
        <v>97189</v>
      </c>
      <c t="n" s="7" r="C4">
        <v>139041</v>
      </c>
    </row>
    <row spans="1:3" r="5">
      <c t="s" s="4" r="A5">
        <v>126</v>
      </c>
      <c t="n" s="6" r="B5">
        <v>-5470</v>
      </c>
      <c t="n" s="6" r="C5">
        <v>-11000</v>
      </c>
    </row>
    <row spans="1:3" r="6">
      <c t="s" s="4" r="A6">
        <v>86</v>
      </c>
      <c t="n" s="6" r="B6">
        <v>-3966324</v>
      </c>
      <c t="n" s="6" r="C6">
        <v>-17278456</v>
      </c>
    </row>
    <row spans="1:3" r="7">
      <c t="s" s="4" r="A7">
        <v>128</v>
      </c>
      <c t="n" s="6" r="B7">
        <v>-330705</v>
      </c>
    </row>
    <row spans="1:3" r="8">
      <c t="s" s="4" r="A8">
        <v>524</v>
      </c>
      <c t="n" s="6" r="B8">
        <v>89635</v>
      </c>
      <c t="n" s="6" r="C8">
        <v>97189</v>
      </c>
    </row>
    <row spans="1:3" r="9">
      <c t="s" s="4" r="A9">
        <v>111</v>
      </c>
    </row>
    <row spans="1:3" r="10">
      <c t="s" s="3" r="A10">
        <v>522</v>
      </c>
    </row>
    <row spans="1:3" r="11">
      <c t="s" s="4" r="A11">
        <v>126</v>
      </c>
      <c t="n" s="6" r="B11">
        <v>-5470</v>
      </c>
      <c t="n" s="6" r="C11">
        <v>-11000</v>
      </c>
    </row>
    <row spans="1:3" r="12">
      <c t="s" s="4" r="A12">
        <v>86</v>
      </c>
      <c t="n" s="6" r="B12">
        <v>-1935</v>
      </c>
      <c t="n" s="6" r="C12">
        <v>-30852</v>
      </c>
    </row>
    <row spans="1:3" r="13">
      <c t="s" s="4" r="A13">
        <v>128</v>
      </c>
      <c t="n" s="7" r="B13">
        <v>-149</v>
      </c>
      <c t="n" s="7" r="C13">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93</v>
      </c>
      <c t="s" s="2" r="B1">
        <v>66</v>
      </c>
      <c t="s" s="2" r="D1">
        <v>1</v>
      </c>
    </row>
    <row spans="1:5" r="2">
      <c t="s" s="2" r="B2">
        <v>2</v>
      </c>
      <c t="s" s="2" r="C2">
        <v>67</v>
      </c>
      <c t="s" s="2" r="D2">
        <v>2</v>
      </c>
      <c t="s" s="2" r="E2">
        <v>67</v>
      </c>
    </row>
    <row spans="1:5" r="3">
      <c t="s" s="3" r="A3">
        <v>94</v>
      </c>
    </row>
    <row spans="1:5" r="4">
      <c t="s" s="4" r="A4">
        <v>86</v>
      </c>
      <c t="n" s="7" r="B4">
        <v>-2825782</v>
      </c>
      <c t="n" s="7" r="C4">
        <v>-9797905</v>
      </c>
      <c t="n" s="7" r="D4">
        <v>-3966324</v>
      </c>
      <c t="n" s="7" r="E4">
        <v>-10824297</v>
      </c>
    </row>
    <row spans="1:5" r="5">
      <c t="s" s="3" r="A5">
        <v>95</v>
      </c>
    </row>
    <row spans="1:5" r="6">
      <c t="s" s="4" r="A6">
        <v>96</v>
      </c>
      <c t="n" s="6" r="B6">
        <v>-313937</v>
      </c>
      <c t="n" s="6" r="C6">
        <v>0</v>
      </c>
      <c t="n" s="6" r="D6">
        <v>-330705</v>
      </c>
      <c t="n" s="6" r="E6">
        <v>0</v>
      </c>
    </row>
    <row spans="1:5" r="7">
      <c t="s" s="4" r="A7">
        <v>97</v>
      </c>
      <c t="n" s="6" r="B7">
        <v>-3139719</v>
      </c>
      <c t="n" s="6" r="C7">
        <v>-9797905</v>
      </c>
      <c t="n" s="6" r="D7">
        <v>-4297029</v>
      </c>
      <c t="n" s="6" r="E7">
        <v>-10824297</v>
      </c>
    </row>
    <row spans="1:5" r="8">
      <c t="s" s="4" r="A8">
        <v>87</v>
      </c>
      <c t="n" s="6" r="B8">
        <v>0</v>
      </c>
      <c t="n" s="6" r="C8">
        <v>-21193</v>
      </c>
      <c t="n" s="6" r="D8">
        <v>0</v>
      </c>
      <c t="n" s="6" r="E8">
        <v>-21193</v>
      </c>
    </row>
    <row spans="1:5" r="9">
      <c t="s" s="4" r="A9">
        <v>98</v>
      </c>
      <c t="n" s="6" r="B9">
        <v>1383</v>
      </c>
      <c t="n" s="6" r="C9">
        <v>17980</v>
      </c>
      <c t="n" s="6" r="D9">
        <v>2084</v>
      </c>
      <c t="n" s="6" r="E9">
        <v>24567</v>
      </c>
    </row>
    <row spans="1:5" r="10">
      <c t="s" s="4" r="A10">
        <v>99</v>
      </c>
      <c t="n" s="7" r="B10">
        <v>-3138336</v>
      </c>
      <c t="n" s="7" r="C10">
        <v>-9801118</v>
      </c>
      <c t="n" s="7" r="D10">
        <v>-4294945</v>
      </c>
      <c t="n" s="7" r="E10">
        <v>-108209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525</v>
      </c>
      <c t="s" s="2" r="B1">
        <v>254</v>
      </c>
      <c t="s" s="2" r="C1">
        <v>2</v>
      </c>
      <c t="s" s="2" r="D1">
        <v>23</v>
      </c>
      <c t="s" s="2" r="E1">
        <v>2</v>
      </c>
      <c t="s" s="2" r="F1">
        <v>2</v>
      </c>
    </row>
    <row spans="1:6" r="2">
      <c t="s" s="3" r="A2">
        <v>526</v>
      </c>
    </row>
    <row spans="1:6" r="3">
      <c t="s" s="4" r="A3">
        <v>527</v>
      </c>
      <c t="n" s="7" r="E3">
        <v>2323696</v>
      </c>
    </row>
    <row spans="1:6" r="4">
      <c t="s" s="4" r="A4">
        <v>528</v>
      </c>
      <c t="n" s="6" r="E4">
        <v>31567020</v>
      </c>
    </row>
    <row spans="1:6" r="5">
      <c t="s" s="4" r="A5">
        <v>529</v>
      </c>
      <c t="n" s="6" r="E5">
        <v>15778679</v>
      </c>
    </row>
    <row spans="1:6" r="6">
      <c t="s" s="4" r="A6">
        <v>530</v>
      </c>
      <c t="n" s="7" r="C6">
        <v>18112037</v>
      </c>
      <c t="n" s="7" r="D6">
        <v>2323696</v>
      </c>
      <c t="n" s="7" r="E6">
        <v>18112037</v>
      </c>
      <c t="n" s="7" r="F6">
        <v>18112037</v>
      </c>
    </row>
    <row spans="1:6" r="7">
      <c t="s" s="4" r="A7">
        <v>285</v>
      </c>
      <c t="s" s="4" r="B7">
        <v>286</v>
      </c>
      <c t="s" s="4" r="C7">
        <v>286</v>
      </c>
      <c t="s" s="4" r="E7">
        <v>286</v>
      </c>
      <c t="s" s="4" r="F7">
        <v>286</v>
      </c>
    </row>
    <row spans="1:6" r="8">
      <c t="s" s="4" r="A8">
        <v>449</v>
      </c>
      <c t="s" s="4" r="E8">
        <v>266</v>
      </c>
      <c t="s" s="4" r="F8">
        <v>266</v>
      </c>
    </row>
    <row spans="1:6" r="9">
      <c t="s" s="4" r="A9">
        <v>531</v>
      </c>
      <c t="s" s="4" r="B9">
        <v>532</v>
      </c>
      <c t="s" s="4" r="F9">
        <v>532</v>
      </c>
    </row>
    <row spans="1:6" r="10">
      <c t="s" s="4" r="A10">
        <v>324</v>
      </c>
      <c t="s" s="4" r="D10">
        <v>325</v>
      </c>
      <c t="s" s="4" r="E10">
        <v>325</v>
      </c>
      <c t="s" s="4" r="F10">
        <v>325</v>
      </c>
    </row>
    <row spans="1:6" r="11">
      <c t="s" s="4" r="A11">
        <v>327</v>
      </c>
      <c t="s" s="4" r="B11">
        <v>328</v>
      </c>
      <c t="s" s="4" r="E11">
        <v>328</v>
      </c>
      <c t="s" s="4" r="F11">
        <v>328</v>
      </c>
    </row>
    <row spans="1:6" r="12">
      <c t="s" s="4" r="A12">
        <v>533</v>
      </c>
      <c t="n" s="7" r="B12">
        <v>5000000</v>
      </c>
      <c t="n" s="7" r="C12">
        <v>5000000</v>
      </c>
      <c t="n" s="7" r="E12">
        <v>5000000</v>
      </c>
      <c t="n" s="7" r="F12">
        <v>5000000</v>
      </c>
    </row>
    <row spans="1:6" r="13">
      <c t="s" s="4" r="A13">
        <v>534</v>
      </c>
    </row>
    <row spans="1:6" r="14">
      <c t="s" s="3" r="A14">
        <v>526</v>
      </c>
    </row>
    <row spans="1:6" r="15">
      <c t="s" s="4" r="A15">
        <v>527</v>
      </c>
      <c t="n" s="6" r="E15">
        <v>8675</v>
      </c>
    </row>
    <row spans="1:6" r="16">
      <c t="s" s="4" r="A16">
        <v>528</v>
      </c>
      <c t="n" s="6" r="E16">
        <v>2999093</v>
      </c>
    </row>
    <row spans="1:6" r="17">
      <c t="s" s="4" r="A17">
        <v>529</v>
      </c>
      <c t="n" s="6" r="E17">
        <v>3007768</v>
      </c>
    </row>
    <row spans="1:6" r="18">
      <c t="s" s="4" r="A18">
        <v>530</v>
      </c>
      <c t="n" s="6" r="C18">
        <v>0</v>
      </c>
      <c t="n" s="7" r="D18">
        <v>8675</v>
      </c>
      <c t="n" s="6" r="E18">
        <v>0</v>
      </c>
      <c t="n" s="6" r="F18">
        <v>0</v>
      </c>
    </row>
    <row spans="1:6" r="19">
      <c t="s" s="4" r="A19">
        <v>535</v>
      </c>
    </row>
    <row spans="1:6" r="20">
      <c t="s" s="3" r="A20">
        <v>526</v>
      </c>
    </row>
    <row spans="1:6" r="21">
      <c t="s" s="4" r="A21">
        <v>527</v>
      </c>
      <c t="n" s="6" r="E21">
        <v>108538</v>
      </c>
    </row>
    <row spans="1:6" r="22">
      <c t="s" s="4" r="A22">
        <v>528</v>
      </c>
      <c t="n" s="6" r="E22">
        <v>1015857</v>
      </c>
    </row>
    <row spans="1:6" r="23">
      <c t="s" s="4" r="A23">
        <v>529</v>
      </c>
      <c t="n" s="6" r="E23">
        <v>473000</v>
      </c>
    </row>
    <row spans="1:6" r="24">
      <c t="s" s="4" r="A24">
        <v>530</v>
      </c>
      <c t="n" s="6" r="C24">
        <v>651395</v>
      </c>
      <c t="n" s="6" r="D24">
        <v>108538</v>
      </c>
      <c t="n" s="6" r="E24">
        <v>651395</v>
      </c>
      <c t="n" s="6" r="F24">
        <v>651395</v>
      </c>
    </row>
    <row spans="1:6" r="25">
      <c t="s" s="4" r="A25">
        <v>536</v>
      </c>
    </row>
    <row spans="1:6" r="26">
      <c t="s" s="3" r="A26">
        <v>526</v>
      </c>
    </row>
    <row spans="1:6" r="27">
      <c t="s" s="4" r="A27">
        <v>527</v>
      </c>
      <c t="n" s="6" r="E27">
        <v>400120</v>
      </c>
    </row>
    <row spans="1:6" r="28">
      <c t="s" s="4" r="A28">
        <v>528</v>
      </c>
      <c t="n" s="6" r="E28">
        <v>2632345</v>
      </c>
    </row>
    <row spans="1:6" r="29">
      <c t="s" s="4" r="A29">
        <v>529</v>
      </c>
      <c t="n" s="6" r="E29">
        <v>2547136</v>
      </c>
    </row>
    <row spans="1:6" r="30">
      <c t="s" s="4" r="A30">
        <v>530</v>
      </c>
      <c t="n" s="6" r="C30">
        <v>485329</v>
      </c>
      <c t="n" s="6" r="D30">
        <v>400120</v>
      </c>
      <c t="n" s="6" r="E30">
        <v>485329</v>
      </c>
      <c t="n" s="6" r="F30">
        <v>485329</v>
      </c>
    </row>
    <row spans="1:6" r="31">
      <c t="s" s="4" r="A31">
        <v>537</v>
      </c>
    </row>
    <row spans="1:6" r="32">
      <c t="s" s="3" r="A32">
        <v>526</v>
      </c>
    </row>
    <row spans="1:6" r="33">
      <c t="s" s="4" r="A33">
        <v>527</v>
      </c>
      <c t="n" s="6" r="E33">
        <v>94528</v>
      </c>
    </row>
    <row spans="1:6" r="34">
      <c t="s" s="4" r="A34">
        <v>528</v>
      </c>
      <c t="n" s="6" r="E34">
        <v>399248</v>
      </c>
    </row>
    <row spans="1:6" r="35">
      <c t="s" s="4" r="A35">
        <v>529</v>
      </c>
      <c t="n" s="6" r="E35">
        <v>418583</v>
      </c>
    </row>
    <row spans="1:6" r="36">
      <c t="s" s="4" r="A36">
        <v>530</v>
      </c>
      <c t="n" s="6" r="C36">
        <v>75193</v>
      </c>
      <c t="n" s="6" r="D36">
        <v>94528</v>
      </c>
      <c t="n" s="6" r="E36">
        <v>75193</v>
      </c>
      <c t="n" s="6" r="F36">
        <v>75193</v>
      </c>
    </row>
    <row spans="1:6" r="37">
      <c t="s" s="4" r="A37">
        <v>538</v>
      </c>
    </row>
    <row spans="1:6" r="38">
      <c t="s" s="3" r="A38">
        <v>526</v>
      </c>
    </row>
    <row spans="1:6" r="39">
      <c t="s" s="4" r="A39">
        <v>527</v>
      </c>
      <c t="n" s="6" r="E39">
        <v>2383</v>
      </c>
    </row>
    <row spans="1:6" r="40">
      <c t="s" s="4" r="A40">
        <v>528</v>
      </c>
      <c t="n" s="6" r="E40">
        <v>0</v>
      </c>
    </row>
    <row spans="1:6" r="41">
      <c t="s" s="4" r="A41">
        <v>529</v>
      </c>
      <c t="n" s="6" r="E41">
        <v>2383</v>
      </c>
    </row>
    <row spans="1:6" r="42">
      <c t="s" s="4" r="A42">
        <v>530</v>
      </c>
      <c t="n" s="6" r="C42">
        <v>0</v>
      </c>
      <c t="n" s="6" r="D42">
        <v>2383</v>
      </c>
      <c t="n" s="6" r="E42">
        <v>0</v>
      </c>
      <c t="n" s="6" r="F42">
        <v>0</v>
      </c>
    </row>
    <row spans="1:6" r="43">
      <c t="s" s="4" r="A43">
        <v>539</v>
      </c>
    </row>
    <row spans="1:6" r="44">
      <c t="s" s="3" r="A44">
        <v>526</v>
      </c>
    </row>
    <row spans="1:6" r="45">
      <c t="s" s="4" r="A45">
        <v>527</v>
      </c>
      <c t="n" s="6" r="E45">
        <v>459216</v>
      </c>
    </row>
    <row spans="1:6" r="46">
      <c t="s" s="4" r="A46">
        <v>528</v>
      </c>
      <c t="n" s="6" r="E46">
        <v>26371</v>
      </c>
    </row>
    <row spans="1:6" r="47">
      <c t="s" s="4" r="A47">
        <v>529</v>
      </c>
      <c t="n" s="6" r="E47">
        <v>485587</v>
      </c>
    </row>
    <row spans="1:6" r="48">
      <c t="s" s="4" r="A48">
        <v>530</v>
      </c>
      <c t="n" s="6" r="C48">
        <v>0</v>
      </c>
      <c t="n" s="6" r="D48">
        <v>459216</v>
      </c>
      <c t="n" s="6" r="E48">
        <v>0</v>
      </c>
      <c t="n" s="6" r="F48">
        <v>0</v>
      </c>
    </row>
    <row spans="1:6" r="49">
      <c t="s" s="4" r="A49">
        <v>540</v>
      </c>
    </row>
    <row spans="1:6" r="50">
      <c t="s" s="3" r="A50">
        <v>526</v>
      </c>
    </row>
    <row spans="1:6" r="51">
      <c t="s" s="4" r="A51">
        <v>527</v>
      </c>
      <c t="n" s="6" r="E51">
        <v>23029</v>
      </c>
    </row>
    <row spans="1:6" r="52">
      <c t="s" s="4" r="A52">
        <v>528</v>
      </c>
      <c t="n" s="6" r="E52">
        <v>33399</v>
      </c>
    </row>
    <row spans="1:6" r="53">
      <c t="s" s="4" r="A53">
        <v>529</v>
      </c>
      <c t="n" s="6" r="E53">
        <v>0</v>
      </c>
    </row>
    <row spans="1:6" r="54">
      <c t="s" s="4" r="A54">
        <v>530</v>
      </c>
      <c t="n" s="6" r="C54">
        <v>56428</v>
      </c>
      <c t="n" s="6" r="D54">
        <v>23029</v>
      </c>
      <c t="n" s="6" r="E54">
        <v>56428</v>
      </c>
      <c t="n" s="6" r="F54">
        <v>56428</v>
      </c>
    </row>
    <row spans="1:6" r="55">
      <c t="s" s="4" r="A55">
        <v>541</v>
      </c>
    </row>
    <row spans="1:6" r="56">
      <c t="s" s="3" r="A56">
        <v>526</v>
      </c>
    </row>
    <row spans="1:6" r="57">
      <c t="s" s="4" r="A57">
        <v>527</v>
      </c>
      <c t="n" s="6" r="E57">
        <v>24968</v>
      </c>
    </row>
    <row spans="1:6" r="58">
      <c t="s" s="4" r="A58">
        <v>528</v>
      </c>
      <c t="n" s="6" r="E58">
        <v>10155156</v>
      </c>
    </row>
    <row spans="1:6" r="59">
      <c t="s" s="4" r="A59">
        <v>529</v>
      </c>
      <c t="n" s="6" r="E59">
        <v>220313</v>
      </c>
    </row>
    <row spans="1:6" r="60">
      <c t="s" s="4" r="A60">
        <v>530</v>
      </c>
      <c t="n" s="6" r="C60">
        <v>9959811</v>
      </c>
      <c t="n" s="6" r="D60">
        <v>24968</v>
      </c>
      <c t="n" s="6" r="E60">
        <v>9959811</v>
      </c>
      <c t="n" s="6" r="F60">
        <v>9959811</v>
      </c>
    </row>
    <row spans="1:6" r="61">
      <c t="s" s="4" r="A61">
        <v>508</v>
      </c>
    </row>
    <row spans="1:6" r="62">
      <c t="s" s="3" r="A62">
        <v>526</v>
      </c>
    </row>
    <row spans="1:6" r="63">
      <c t="s" s="4" r="A63">
        <v>527</v>
      </c>
      <c t="n" s="6" r="E63">
        <v>382314</v>
      </c>
    </row>
    <row spans="1:6" r="64">
      <c t="s" s="4" r="A64">
        <v>528</v>
      </c>
      <c t="n" s="6" r="E64">
        <v>1446959</v>
      </c>
    </row>
    <row spans="1:6" r="65">
      <c t="s" s="4" r="A65">
        <v>529</v>
      </c>
      <c t="n" s="6" r="E65">
        <v>0</v>
      </c>
    </row>
    <row spans="1:6" r="66">
      <c t="s" s="4" r="A66">
        <v>530</v>
      </c>
      <c t="n" s="6" r="C66">
        <v>1829273</v>
      </c>
      <c t="n" s="6" r="D66">
        <v>382314</v>
      </c>
      <c t="n" s="6" r="E66">
        <v>1829273</v>
      </c>
      <c t="n" s="6" r="F66">
        <v>1829273</v>
      </c>
    </row>
    <row spans="1:6" r="67">
      <c t="s" s="4" r="A67">
        <v>509</v>
      </c>
    </row>
    <row spans="1:6" r="68">
      <c t="s" s="3" r="A68">
        <v>526</v>
      </c>
    </row>
    <row spans="1:6" r="69">
      <c t="s" s="4" r="A69">
        <v>527</v>
      </c>
      <c t="n" s="6" r="E69">
        <v>764628</v>
      </c>
    </row>
    <row spans="1:6" r="70">
      <c t="s" s="4" r="A70">
        <v>528</v>
      </c>
      <c t="n" s="6" r="E70">
        <v>4360526</v>
      </c>
    </row>
    <row spans="1:6" r="71">
      <c t="s" s="4" r="A71">
        <v>529</v>
      </c>
      <c t="n" s="6" r="E71">
        <v>197780</v>
      </c>
    </row>
    <row spans="1:6" r="72">
      <c t="s" s="4" r="A72">
        <v>530</v>
      </c>
      <c t="n" s="7" r="C72">
        <v>4927374</v>
      </c>
      <c t="n" s="6" r="D72">
        <v>764628</v>
      </c>
      <c t="n" s="6" r="E72">
        <v>4927374</v>
      </c>
      <c t="n" s="6" r="F72">
        <v>4927374</v>
      </c>
    </row>
    <row spans="1:6" r="73">
      <c t="s" s="4" r="A73">
        <v>269</v>
      </c>
    </row>
    <row spans="1:6" r="74">
      <c t="s" s="3" r="A74">
        <v>526</v>
      </c>
    </row>
    <row spans="1:6" r="75">
      <c t="s" s="4" r="A75">
        <v>285</v>
      </c>
      <c t="s" s="4" r="B75">
        <v>266</v>
      </c>
    </row>
    <row spans="1:6" r="76">
      <c t="s" s="4" r="A76">
        <v>542</v>
      </c>
      <c t="s" s="4" r="B76">
        <v>543</v>
      </c>
      <c t="s" s="4" r="C76">
        <v>543</v>
      </c>
    </row>
    <row spans="1:6" r="77">
      <c t="s" s="4" r="A77">
        <v>544</v>
      </c>
      <c t="s" s="4" r="B77">
        <v>543</v>
      </c>
      <c t="s" s="4" r="C77">
        <v>543</v>
      </c>
    </row>
    <row spans="1:6" r="78">
      <c t="s" s="4" r="A78">
        <v>545</v>
      </c>
      <c t="s" s="4" r="B78">
        <v>266</v>
      </c>
      <c t="s" s="4" r="C78">
        <v>266</v>
      </c>
    </row>
    <row spans="1:6" r="79">
      <c t="s" s="4" r="A79">
        <v>546</v>
      </c>
      <c t="s" s="4" r="B79">
        <v>325</v>
      </c>
      <c t="s" s="4" r="C79">
        <v>325</v>
      </c>
    </row>
    <row spans="1:6" r="80">
      <c t="s" s="4" r="A80">
        <v>547</v>
      </c>
    </row>
    <row spans="1:6" r="81">
      <c t="s" s="3" r="A81">
        <v>526</v>
      </c>
    </row>
    <row spans="1:6" r="82">
      <c t="s" s="4" r="A82">
        <v>527</v>
      </c>
      <c t="n" s="6" r="E82">
        <v>40421</v>
      </c>
    </row>
    <row spans="1:6" r="83">
      <c t="s" s="4" r="A83">
        <v>528</v>
      </c>
      <c t="n" s="6" r="E83">
        <v>6318587</v>
      </c>
    </row>
    <row spans="1:6" r="84">
      <c t="s" s="4" r="A84">
        <v>529</v>
      </c>
      <c t="n" s="6" r="E84">
        <v>6264579</v>
      </c>
    </row>
    <row spans="1:6" r="85">
      <c t="s" s="4" r="A85">
        <v>530</v>
      </c>
      <c t="n" s="7" r="C85">
        <v>94429</v>
      </c>
      <c t="n" s="6" r="D85">
        <v>40421</v>
      </c>
      <c t="n" s="6" r="E85">
        <v>94429</v>
      </c>
      <c t="n" s="6" r="F85">
        <v>94429</v>
      </c>
    </row>
    <row spans="1:6" r="86">
      <c t="s" s="4" r="A86">
        <v>548</v>
      </c>
    </row>
    <row spans="1:6" r="87">
      <c t="s" s="3" r="A87">
        <v>526</v>
      </c>
    </row>
    <row spans="1:6" r="88">
      <c t="s" s="4" r="A88">
        <v>527</v>
      </c>
      <c t="n" s="6" r="E88">
        <v>14876</v>
      </c>
    </row>
    <row spans="1:6" r="89">
      <c t="s" s="4" r="A89">
        <v>528</v>
      </c>
      <c t="n" s="6" r="E89">
        <v>2179479</v>
      </c>
    </row>
    <row spans="1:6" r="90">
      <c t="s" s="4" r="A90">
        <v>529</v>
      </c>
      <c t="n" s="6" r="E90">
        <v>2161550</v>
      </c>
    </row>
    <row spans="1:6" r="91">
      <c t="s" s="4" r="A91">
        <v>530</v>
      </c>
      <c t="n" s="7" r="C91">
        <v>32805</v>
      </c>
      <c t="n" s="7" r="D91">
        <v>14876</v>
      </c>
      <c t="n" s="7" r="E91">
        <v>32805</v>
      </c>
      <c t="n" s="7" r="F91">
        <v>328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27"/>
    <col customWidth="1" max="6" min="6" width="14"/>
    <col customWidth="1" max="7" min="7" width="34"/>
    <col customWidth="1" max="8" min="8" width="27"/>
    <col customWidth="1" max="9" min="9" width="14"/>
    <col customWidth="1" max="10" min="10" width="14"/>
  </cols>
  <sheetData>
    <row spans="1:10" r="1">
      <c t="s" s="1" r="A1">
        <v>549</v>
      </c>
      <c t="s" s="2" r="B1">
        <v>444</v>
      </c>
      <c t="s" s="2" r="C1">
        <v>550</v>
      </c>
      <c t="s" s="2" r="D1">
        <v>23</v>
      </c>
      <c t="s" s="2" r="E1">
        <v>550</v>
      </c>
      <c t="s" s="2" r="F1">
        <v>551</v>
      </c>
      <c t="s" s="2" r="G1">
        <v>552</v>
      </c>
      <c t="s" s="2" r="H1">
        <v>550</v>
      </c>
      <c t="s" s="2" r="I1">
        <v>490</v>
      </c>
      <c t="s" s="2" r="J1">
        <v>23</v>
      </c>
    </row>
    <row spans="1:10" r="2">
      <c t="s" s="3" r="A2">
        <v>501</v>
      </c>
    </row>
    <row spans="1:10" r="3">
      <c t="s" s="4" r="A3">
        <v>452</v>
      </c>
      <c t="s" s="4" r="G3">
        <v>453</v>
      </c>
    </row>
    <row spans="1:10" r="4">
      <c t="s" s="4" r="A4">
        <v>450</v>
      </c>
      <c t="s" s="4" r="G4">
        <v>451</v>
      </c>
    </row>
    <row spans="1:10" r="5">
      <c t="s" s="4" r="A5">
        <v>449</v>
      </c>
      <c t="s" s="4" r="G5">
        <v>266</v>
      </c>
      <c t="s" s="4" r="H5">
        <v>266</v>
      </c>
    </row>
    <row spans="1:10" r="6">
      <c t="s" s="4" r="A6">
        <v>531</v>
      </c>
      <c t="s" s="4" r="B6">
        <v>532</v>
      </c>
      <c t="s" s="4" r="H6">
        <v>532</v>
      </c>
    </row>
    <row spans="1:10" r="7">
      <c t="s" s="4" r="A7">
        <v>324</v>
      </c>
      <c t="s" s="4" r="D7">
        <v>325</v>
      </c>
      <c t="s" s="4" r="G7">
        <v>325</v>
      </c>
      <c t="s" s="4" r="H7">
        <v>325</v>
      </c>
    </row>
    <row spans="1:10" r="8">
      <c t="s" s="4" r="A8">
        <v>327</v>
      </c>
      <c t="s" s="4" r="B8">
        <v>328</v>
      </c>
      <c t="s" s="4" r="G8">
        <v>328</v>
      </c>
      <c t="s" s="4" r="H8">
        <v>328</v>
      </c>
    </row>
    <row spans="1:10" r="9">
      <c t="s" s="4" r="A9">
        <v>533</v>
      </c>
      <c t="n" s="7" r="B9">
        <v>5000000</v>
      </c>
      <c t="n" s="7" r="C9">
        <v>5000000</v>
      </c>
      <c t="n" s="7" r="E9">
        <v>5000000</v>
      </c>
      <c t="n" s="7" r="G9">
        <v>5000000</v>
      </c>
      <c t="n" s="7" r="H9">
        <v>5000000</v>
      </c>
    </row>
    <row spans="1:10" r="10">
      <c t="s" s="4" r="A10">
        <v>553</v>
      </c>
      <c t="s" s="4" r="G10">
        <v>325</v>
      </c>
    </row>
    <row spans="1:10" r="11">
      <c t="s" s="4" r="A11">
        <v>554</v>
      </c>
      <c t="s" s="4" r="G11">
        <v>475</v>
      </c>
    </row>
    <row spans="1:10" r="12">
      <c t="s" s="4" r="A12">
        <v>528</v>
      </c>
      <c t="n" s="7" r="G12">
        <v>31567020</v>
      </c>
    </row>
    <row spans="1:10" r="13">
      <c t="s" s="4" r="A13">
        <v>285</v>
      </c>
      <c t="s" s="4" r="B13">
        <v>286</v>
      </c>
      <c t="s" s="4" r="C13">
        <v>286</v>
      </c>
      <c t="s" s="4" r="E13">
        <v>286</v>
      </c>
      <c t="s" s="4" r="G13">
        <v>286</v>
      </c>
      <c t="s" s="4" r="H13">
        <v>286</v>
      </c>
    </row>
    <row spans="1:10" r="14">
      <c t="s" s="4" r="A14">
        <v>555</v>
      </c>
      <c t="s" s="4" r="G14">
        <v>266</v>
      </c>
    </row>
    <row spans="1:10" r="15">
      <c t="s" s="4" r="A15">
        <v>556</v>
      </c>
      <c t="s" s="4" r="G15">
        <v>543</v>
      </c>
    </row>
    <row spans="1:10" r="16">
      <c t="s" s="4" r="A16">
        <v>557</v>
      </c>
      <c t="s" s="4" r="J16">
        <v>477</v>
      </c>
    </row>
    <row spans="1:10" r="17">
      <c t="s" s="4" r="A17">
        <v>558</v>
      </c>
      <c t="s" s="4" r="G17">
        <v>392</v>
      </c>
    </row>
    <row spans="1:10" r="18">
      <c t="s" s="4" r="A18">
        <v>559</v>
      </c>
      <c t="s" s="4" r="G18">
        <v>560</v>
      </c>
    </row>
    <row spans="1:10" r="19">
      <c t="s" s="4" r="A19">
        <v>561</v>
      </c>
      <c t="n" s="6" r="C19">
        <v>10000000</v>
      </c>
      <c t="n" s="6" r="E19">
        <v>10000000</v>
      </c>
      <c t="n" s="6" r="G19">
        <v>10000000</v>
      </c>
      <c t="n" s="6" r="H19">
        <v>10000000</v>
      </c>
    </row>
    <row spans="1:10" r="20">
      <c t="s" s="4" r="A20">
        <v>562</v>
      </c>
      <c t="n" s="6" r="C20">
        <v>5108080</v>
      </c>
      <c t="n" s="6" r="E20">
        <v>5108080</v>
      </c>
      <c t="n" s="6" r="G20">
        <v>5108080</v>
      </c>
      <c t="n" s="6" r="H20">
        <v>5108080</v>
      </c>
    </row>
    <row spans="1:10" r="21">
      <c t="s" s="4" r="A21">
        <v>563</v>
      </c>
      <c t="n" s="6" r="G21">
        <v>0</v>
      </c>
    </row>
    <row spans="1:10" r="22">
      <c t="s" s="4" r="A22">
        <v>564</v>
      </c>
      <c t="n" s="6" r="G22">
        <v>11</v>
      </c>
    </row>
    <row spans="1:10" r="23">
      <c t="s" s="4" r="A23">
        <v>269</v>
      </c>
    </row>
    <row spans="1:10" r="24">
      <c t="s" s="3" r="A24">
        <v>501</v>
      </c>
    </row>
    <row spans="1:10" r="25">
      <c t="s" s="4" r="A25">
        <v>542</v>
      </c>
      <c t="s" s="4" r="B25">
        <v>543</v>
      </c>
      <c t="s" s="4" r="C25">
        <v>543</v>
      </c>
    </row>
    <row spans="1:10" r="26">
      <c t="s" s="4" r="A26">
        <v>544</v>
      </c>
      <c t="s" s="4" r="B26">
        <v>543</v>
      </c>
      <c t="s" s="4" r="C26">
        <v>543</v>
      </c>
    </row>
    <row spans="1:10" r="27">
      <c t="s" s="4" r="A27">
        <v>545</v>
      </c>
      <c t="s" s="4" r="B27">
        <v>266</v>
      </c>
      <c t="s" s="4" r="C27">
        <v>266</v>
      </c>
    </row>
    <row spans="1:10" r="28">
      <c t="s" s="4" r="A28">
        <v>546</v>
      </c>
      <c t="s" s="4" r="B28">
        <v>325</v>
      </c>
      <c t="s" s="4" r="C28">
        <v>325</v>
      </c>
    </row>
    <row spans="1:10" r="29">
      <c t="s" s="4" r="A29">
        <v>285</v>
      </c>
      <c t="s" s="4" r="B29">
        <v>266</v>
      </c>
    </row>
    <row spans="1:10" r="30">
      <c t="s" s="4" r="A30">
        <v>565</v>
      </c>
      <c t="s" s="4" r="B30">
        <v>560</v>
      </c>
    </row>
    <row spans="1:10" r="31">
      <c t="s" s="4" r="A31">
        <v>566</v>
      </c>
    </row>
    <row spans="1:10" r="32">
      <c t="s" s="3" r="A32">
        <v>501</v>
      </c>
    </row>
    <row spans="1:10" r="33">
      <c t="s" s="4" r="A33">
        <v>567</v>
      </c>
      <c t="s" s="4" r="G33">
        <v>266</v>
      </c>
    </row>
    <row spans="1:10" r="34">
      <c t="s" s="4" r="A34">
        <v>568</v>
      </c>
    </row>
    <row spans="1:10" r="35">
      <c t="s" s="3" r="A35">
        <v>501</v>
      </c>
    </row>
    <row spans="1:10" r="36">
      <c t="s" s="4" r="A36">
        <v>569</v>
      </c>
      <c t="s" s="4" r="I36">
        <v>543</v>
      </c>
    </row>
    <row spans="1:10" r="37">
      <c t="s" s="4" r="A37">
        <v>570</v>
      </c>
    </row>
    <row spans="1:10" r="38">
      <c t="s" s="3" r="A38">
        <v>501</v>
      </c>
    </row>
    <row spans="1:10" r="39">
      <c t="s" s="4" r="A39">
        <v>571</v>
      </c>
      <c t="s" s="4" r="I39">
        <v>317</v>
      </c>
    </row>
    <row spans="1:10" r="40">
      <c t="s" s="4" r="A40">
        <v>300</v>
      </c>
    </row>
    <row spans="1:10" r="41">
      <c t="s" s="3" r="A41">
        <v>501</v>
      </c>
    </row>
    <row spans="1:10" r="42">
      <c t="s" s="4" r="A42">
        <v>301</v>
      </c>
      <c t="s" s="4" r="F42">
        <v>302</v>
      </c>
      <c t="s" s="4" r="G42">
        <v>302</v>
      </c>
    </row>
    <row spans="1:10" r="43">
      <c t="s" s="4" r="A43">
        <v>572</v>
      </c>
    </row>
    <row spans="1:10" r="44">
      <c t="s" s="3" r="A44">
        <v>501</v>
      </c>
    </row>
    <row spans="1:10" r="45">
      <c t="s" s="4" r="A45">
        <v>528</v>
      </c>
      <c t="n" s="7" r="E45">
        <v>20000</v>
      </c>
      <c t="n" s="7" r="G45">
        <v>20000</v>
      </c>
    </row>
    <row spans="1:10" r="46">
      <c t="s" s="4" r="A46">
        <v>573</v>
      </c>
    </row>
    <row spans="1:10" r="47">
      <c t="s" s="3" r="A47">
        <v>501</v>
      </c>
    </row>
    <row spans="1:10" r="48">
      <c t="s" s="4" r="A48">
        <v>528</v>
      </c>
      <c t="n" s="7" r="E48">
        <v>100000</v>
      </c>
      <c t="n" s="7" r="G48">
        <v>2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4"/>
    <col customWidth="1" max="2" min="2" width="17"/>
    <col customWidth="1" max="3" min="3" width="17"/>
    <col customWidth="1" max="4" min="4" width="14"/>
    <col customWidth="1" max="5" min="5" width="14"/>
    <col customWidth="1" max="6" min="6" width="14"/>
  </cols>
  <sheetData>
    <row spans="1:6" r="1">
      <c t="s" s="1" r="A1">
        <v>574</v>
      </c>
      <c t="s" s="2" r="B1">
        <v>575</v>
      </c>
      <c t="s" s="2" r="C1">
        <v>2</v>
      </c>
      <c t="s" s="2" r="D1">
        <v>67</v>
      </c>
      <c t="s" s="2" r="E1">
        <v>2</v>
      </c>
      <c t="s" s="2" r="F1">
        <v>67</v>
      </c>
    </row>
    <row spans="1:6" r="2">
      <c t="s" s="3" r="A2">
        <v>197</v>
      </c>
    </row>
    <row spans="1:6" r="3">
      <c t="s" s="4" r="A3">
        <v>576</v>
      </c>
      <c t="n" s="12" r="C3">
        <v>0.0015027322</v>
      </c>
    </row>
    <row spans="1:6" r="4">
      <c t="s" s="4" r="A4">
        <v>577</v>
      </c>
      <c t="n" s="13" r="C4">
        <v>1.3661e-05</v>
      </c>
    </row>
    <row spans="1:6" r="5">
      <c t="s" s="4" r="A5">
        <v>578</v>
      </c>
      <c t="n" s="12" r="B5">
        <v>0.0015027322</v>
      </c>
      <c t="n" s="9" r="C5">
        <v>0.14</v>
      </c>
      <c t="n" s="9" r="D5">
        <v>0.14</v>
      </c>
      <c t="n" s="9" r="E5">
        <v>0.28</v>
      </c>
      <c t="n" s="9" r="F5">
        <v>0.27</v>
      </c>
    </row>
    <row spans="1:6" r="6">
      <c t="s" s="4" r="A6">
        <v>579</v>
      </c>
      <c t="n" s="14" r="B6">
        <v>1.36612e-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3"/>
    <col customWidth="1" max="2" min="2" width="17"/>
    <col customWidth="1" max="3" min="3" width="27"/>
    <col customWidth="1" max="4" min="4" width="24"/>
    <col customWidth="1" max="5" min="5" width="21"/>
    <col customWidth="1" max="6" min="6" width="27"/>
  </cols>
  <sheetData>
    <row spans="1:6" r="1">
      <c t="s" s="1" r="A1">
        <v>580</v>
      </c>
      <c t="s" s="2" r="B1">
        <v>581</v>
      </c>
      <c t="s" s="2" r="C1">
        <v>582</v>
      </c>
      <c t="s" s="2" r="D1">
        <v>321</v>
      </c>
      <c t="s" s="2" r="E1">
        <v>305</v>
      </c>
      <c t="s" s="2" r="F1">
        <v>583</v>
      </c>
    </row>
    <row spans="1:6" r="2">
      <c t="s" s="3" r="A2">
        <v>584</v>
      </c>
    </row>
    <row spans="1:6" r="3">
      <c t="s" s="4" r="A3">
        <v>121</v>
      </c>
      <c t="n" s="7" r="D3">
        <v>5941518</v>
      </c>
      <c t="n" s="7" r="E3">
        <v>1152647</v>
      </c>
    </row>
    <row spans="1:6" r="4">
      <c t="s" s="4" r="A4">
        <v>310</v>
      </c>
      <c t="n" s="6" r="D4">
        <v>3900000</v>
      </c>
    </row>
    <row spans="1:6" r="5">
      <c t="s" s="4" r="A5">
        <v>585</v>
      </c>
    </row>
    <row spans="1:6" r="6">
      <c t="s" s="3" r="A6">
        <v>584</v>
      </c>
    </row>
    <row spans="1:6" r="7">
      <c t="s" s="4" r="A7">
        <v>310</v>
      </c>
      <c t="n" s="6" r="B7">
        <v>283300</v>
      </c>
    </row>
    <row spans="1:6" r="8">
      <c t="s" s="4" r="A8">
        <v>586</v>
      </c>
      <c t="s" s="4" r="B8">
        <v>587</v>
      </c>
    </row>
    <row spans="1:6" r="9">
      <c t="s" s="4" r="A9">
        <v>588</v>
      </c>
    </row>
    <row spans="1:6" r="10">
      <c t="s" s="3" r="A10">
        <v>584</v>
      </c>
    </row>
    <row spans="1:6" r="11">
      <c t="s" s="4" r="A11">
        <v>589</v>
      </c>
      <c t="n" s="6" r="F11">
        <v>54887338</v>
      </c>
    </row>
    <row spans="1:6" r="12">
      <c t="s" s="4" r="A12">
        <v>590</v>
      </c>
      <c t="n" s="7" r="F12">
        <v>546861469</v>
      </c>
    </row>
    <row spans="1:6" r="13">
      <c t="s" s="4" r="A13">
        <v>121</v>
      </c>
      <c t="n" s="7" r="C13">
        <v>11884706</v>
      </c>
    </row>
    <row spans="1:6" r="14">
      <c t="s" s="4" r="A14">
        <v>591</v>
      </c>
      <c t="n" s="6" r="C14">
        <v>12510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63"/>
    <col customWidth="1" max="2" min="2" width="14"/>
    <col customWidth="1" max="3" min="3" width="38"/>
    <col customWidth="1" max="4" min="4" width="13"/>
    <col customWidth="1" max="5" min="5" width="27"/>
    <col customWidth="1" max="6" min="6" width="64"/>
    <col customWidth="1" max="7" min="7" width="25"/>
    <col customWidth="1" max="8" min="8" width="20"/>
    <col customWidth="1" max="9" min="9" width="37"/>
    <col customWidth="1" max="10" min="10" width="27"/>
    <col customWidth="1" max="11" min="11" width="64"/>
    <col customWidth="1" max="12" min="12" width="27"/>
  </cols>
  <sheetData>
    <row spans="1:12" r="1">
      <c t="s" s="1" r="A1">
        <v>100</v>
      </c>
      <c t="s" s="2" r="B1">
        <v>101</v>
      </c>
      <c t="s" s="2" r="C1">
        <v>102</v>
      </c>
      <c t="s" s="2" r="D1">
        <v>103</v>
      </c>
      <c t="s" s="2" r="E1">
        <v>104</v>
      </c>
      <c t="s" s="2" r="F1">
        <v>105</v>
      </c>
      <c t="s" s="2" r="G1">
        <v>106</v>
      </c>
      <c t="s" s="2" r="H1">
        <v>107</v>
      </c>
      <c t="s" s="2" r="I1">
        <v>108</v>
      </c>
      <c t="s" s="2" r="J1">
        <v>109</v>
      </c>
      <c t="s" s="2" r="K1">
        <v>110</v>
      </c>
      <c t="s" s="2" r="L1">
        <v>111</v>
      </c>
    </row>
    <row spans="1:12" r="2">
      <c t="s" s="4" r="A2">
        <v>112</v>
      </c>
      <c t="n" s="7" r="B2">
        <v>9480161</v>
      </c>
      <c t="n" s="7" r="D2">
        <v>11335</v>
      </c>
      <c t="n" s="7" r="E2">
        <v>9838210</v>
      </c>
      <c t="n" s="7" r="G2">
        <v>-71809</v>
      </c>
      <c t="n" s="7" r="H2">
        <v>-436616</v>
      </c>
      <c t="n" s="7" r="I2">
        <v>0</v>
      </c>
      <c t="n" s="7" r="J2">
        <v>9341120</v>
      </c>
      <c t="n" s="7" r="L2">
        <v>139041</v>
      </c>
    </row>
    <row spans="1:12" r="3">
      <c t="s" s="4" r="A3">
        <v>113</v>
      </c>
      <c t="n" s="6" r="D3">
        <v>1133773</v>
      </c>
    </row>
    <row spans="1:12" r="4">
      <c t="s" s="3" r="A4">
        <v>114</v>
      </c>
    </row>
    <row spans="1:12" r="5">
      <c t="s" s="4" r="A5">
        <v>115</v>
      </c>
      <c t="n" s="6" r="B5">
        <v>268972084</v>
      </c>
      <c t="n" s="7" r="D5">
        <v>167766</v>
      </c>
      <c t="n" s="6" r="E5">
        <v>268804318</v>
      </c>
      <c t="n" s="6" r="J5">
        <v>268972084</v>
      </c>
    </row>
    <row spans="1:12" r="6">
      <c t="s" s="4" r="A6">
        <v>116</v>
      </c>
      <c t="n" s="6" r="D6">
        <v>26897208</v>
      </c>
    </row>
    <row spans="1:12" r="7">
      <c t="s" s="4" r="A7">
        <v>117</v>
      </c>
      <c t="n" s="7" r="D7">
        <v>-152530</v>
      </c>
      <c t="n" s="6" r="E7">
        <v>152530</v>
      </c>
    </row>
    <row spans="1:12" r="8">
      <c t="s" s="4" r="A8">
        <v>118</v>
      </c>
      <c t="n" s="6" r="B8">
        <v>-997020</v>
      </c>
      <c t="n" s="6" r="E8">
        <v>-997020</v>
      </c>
      <c t="n" s="6" r="J8">
        <v>-997020</v>
      </c>
    </row>
    <row spans="1:12" r="9">
      <c t="s" s="4" r="A9">
        <v>119</v>
      </c>
      <c t="n" s="6" r="B9">
        <v>-27514088</v>
      </c>
      <c t="n" s="7" r="C9">
        <v>-375000</v>
      </c>
      <c t="n" s="6" r="E9">
        <v>-27514088</v>
      </c>
      <c t="n" s="7" r="F9">
        <v>-375000</v>
      </c>
      <c t="n" s="6" r="J9">
        <v>-27514088</v>
      </c>
      <c t="n" s="7" r="K9">
        <v>-375000</v>
      </c>
    </row>
    <row spans="1:12" r="10">
      <c t="s" s="4" r="A10">
        <v>120</v>
      </c>
      <c t="n" s="6" r="B10">
        <v>-3172832</v>
      </c>
      <c t="n" s="6" r="G10">
        <v>-3172832</v>
      </c>
      <c t="n" s="6" r="J10">
        <v>-3172832</v>
      </c>
    </row>
    <row spans="1:12" r="11">
      <c t="s" s="4" r="A11">
        <v>121</v>
      </c>
      <c t="n" s="7" r="D11">
        <v>1509</v>
      </c>
      <c t="n" s="6" r="E11">
        <v>4536053</v>
      </c>
      <c t="n" s="6" r="G11">
        <v>-4537562</v>
      </c>
    </row>
    <row spans="1:12" r="12">
      <c t="s" s="4" r="A12">
        <v>122</v>
      </c>
      <c t="n" s="6" r="D12">
        <v>477638</v>
      </c>
    </row>
    <row spans="1:12" r="13">
      <c t="s" s="4" r="A13">
        <v>123</v>
      </c>
      <c t="n" s="6" r="B13">
        <v>-4537562</v>
      </c>
      <c t="n" s="6" r="E13">
        <v>-4537562</v>
      </c>
      <c t="n" s="6" r="J13">
        <v>-4537562</v>
      </c>
    </row>
    <row spans="1:12" r="14">
      <c t="s" s="4" r="A14">
        <v>124</v>
      </c>
      <c t="n" s="7" r="D14">
        <v>476</v>
      </c>
      <c t="n" s="6" r="E14">
        <v>475038</v>
      </c>
      <c t="n" s="6" r="G14">
        <v>-475514</v>
      </c>
    </row>
    <row spans="1:12" r="15">
      <c t="s" s="4" r="A15">
        <v>125</v>
      </c>
      <c t="n" s="6" r="D15">
        <v>47551</v>
      </c>
    </row>
    <row spans="1:12" r="16">
      <c t="s" s="4" r="A16">
        <v>126</v>
      </c>
      <c t="n" s="6" r="B16">
        <v>-11000</v>
      </c>
      <c t="n" s="6" r="L16">
        <v>-11000</v>
      </c>
    </row>
    <row spans="1:12" r="17">
      <c t="s" s="4" r="A17">
        <v>127</v>
      </c>
      <c t="n" s="7" r="C17">
        <v>375000</v>
      </c>
      <c t="n" s="7" r="F17">
        <v>375000</v>
      </c>
      <c t="n" s="7" r="K17">
        <v>375000</v>
      </c>
    </row>
    <row spans="1:12" r="18">
      <c t="s" s="4" r="A18">
        <v>86</v>
      </c>
      <c t="n" s="6" r="B18">
        <v>-17278456</v>
      </c>
      <c t="n" s="6" r="H18">
        <v>-17247604</v>
      </c>
      <c t="n" s="6" r="J18">
        <v>-17247604</v>
      </c>
      <c t="n" s="6" r="L18">
        <v>-30852</v>
      </c>
    </row>
    <row spans="1:12" r="19">
      <c t="s" s="4" r="A19">
        <v>128</v>
      </c>
      <c t="n" s="6" r="L19">
        <v>0</v>
      </c>
    </row>
    <row spans="1:12" r="20">
      <c t="s" s="4" r="A20">
        <v>129</v>
      </c>
      <c t="n" s="7" r="B20">
        <v>224941287</v>
      </c>
      <c t="n" s="7" r="D20">
        <v>28556</v>
      </c>
      <c t="n" s="6" r="E20">
        <v>250757479</v>
      </c>
      <c t="n" s="6" r="G20">
        <v>-8257717</v>
      </c>
      <c t="n" s="6" r="H20">
        <v>-17684220</v>
      </c>
      <c t="n" s="6" r="I20">
        <v>0</v>
      </c>
      <c t="n" s="6" r="J20">
        <v>224844098</v>
      </c>
      <c t="n" s="6" r="L20">
        <v>97189</v>
      </c>
    </row>
    <row spans="1:12" r="21">
      <c t="s" s="4" r="A21">
        <v>130</v>
      </c>
      <c t="n" s="6" r="B21">
        <v>24724366</v>
      </c>
      <c t="n" s="6" r="D21">
        <v>28556170</v>
      </c>
    </row>
    <row spans="1:12" r="22">
      <c t="s" s="3" r="A22">
        <v>114</v>
      </c>
    </row>
    <row spans="1:12" r="23">
      <c t="s" s="4" r="A23">
        <v>115</v>
      </c>
      <c t="n" s="7" r="B23">
        <v>218093431</v>
      </c>
      <c t="n" s="7" r="D23">
        <v>22692</v>
      </c>
      <c t="n" s="6" r="E23">
        <v>218070739</v>
      </c>
      <c t="n" s="6" r="J23">
        <v>218093431</v>
      </c>
    </row>
    <row spans="1:12" r="24">
      <c t="s" s="4" r="A24">
        <v>116</v>
      </c>
      <c t="n" s="6" r="D24">
        <v>21822041</v>
      </c>
    </row>
    <row spans="1:12" r="25">
      <c t="s" s="4" r="A25">
        <v>118</v>
      </c>
      <c t="n" s="6" r="B25">
        <v>-174003</v>
      </c>
      <c t="n" s="6" r="E25">
        <v>-174003</v>
      </c>
      <c t="n" s="6" r="J25">
        <v>-174003</v>
      </c>
    </row>
    <row spans="1:12" r="26">
      <c t="s" s="4" r="A26">
        <v>119</v>
      </c>
      <c t="n" s="6" r="B26">
        <v>-24187693</v>
      </c>
      <c t="n" s="6" r="E26">
        <v>-24187693</v>
      </c>
      <c t="n" s="6" r="J26">
        <v>-24187693</v>
      </c>
    </row>
    <row spans="1:12" r="27">
      <c t="s" s="4" r="A27">
        <v>120</v>
      </c>
      <c t="n" s="6" r="B27">
        <v>-4699408</v>
      </c>
      <c t="n" s="6" r="G27">
        <v>-4699408</v>
      </c>
      <c t="n" s="6" r="J27">
        <v>-4699408</v>
      </c>
    </row>
    <row spans="1:12" r="28">
      <c t="s" s="4" r="A28">
        <v>121</v>
      </c>
      <c t="n" s="6" r="B28">
        <v>5941518</v>
      </c>
      <c t="n" s="7" r="D28">
        <v>625</v>
      </c>
      <c t="n" s="6" r="E28">
        <v>5940893</v>
      </c>
      <c t="n" s="6" r="G28">
        <v>-5941518</v>
      </c>
    </row>
    <row spans="1:12" r="29">
      <c t="s" s="4" r="A29">
        <v>122</v>
      </c>
      <c t="n" s="6" r="D29">
        <v>625423</v>
      </c>
    </row>
    <row spans="1:12" r="30">
      <c t="s" s="4" r="A30">
        <v>131</v>
      </c>
      <c t="n" s="6" r="B30">
        <v>-193243</v>
      </c>
      <c t="n" s="7" r="D30">
        <v>-20</v>
      </c>
      <c t="n" s="6" r="E30">
        <v>-193223</v>
      </c>
      <c t="n" s="6" r="J30">
        <v>-193243</v>
      </c>
    </row>
    <row spans="1:12" r="31">
      <c t="s" s="4" r="A31">
        <v>132</v>
      </c>
      <c t="n" s="6" r="D31">
        <v>-19503</v>
      </c>
    </row>
    <row spans="1:12" r="32">
      <c t="s" s="4" r="A32">
        <v>123</v>
      </c>
      <c t="n" s="6" r="B32">
        <v>-5748276</v>
      </c>
      <c t="n" s="6" r="E32">
        <v>-5748276</v>
      </c>
      <c t="n" s="6" r="J32">
        <v>-5748276</v>
      </c>
    </row>
    <row spans="1:12" r="33">
      <c t="s" s="4" r="A33">
        <v>124</v>
      </c>
      <c t="n" s="7" r="D33">
        <v>97</v>
      </c>
      <c t="n" s="6" r="E33">
        <v>966644</v>
      </c>
      <c t="n" s="6" r="G33">
        <v>-966741</v>
      </c>
    </row>
    <row spans="1:12" r="34">
      <c t="s" s="4" r="A34">
        <v>125</v>
      </c>
      <c t="n" s="6" r="D34">
        <v>96673</v>
      </c>
    </row>
    <row spans="1:12" r="35">
      <c t="s" s="4" r="A35">
        <v>126</v>
      </c>
      <c t="n" s="6" r="B35">
        <v>-5470</v>
      </c>
      <c t="n" s="6" r="L35">
        <v>-5470</v>
      </c>
    </row>
    <row spans="1:12" r="36">
      <c t="s" s="4" r="A36">
        <v>86</v>
      </c>
      <c t="n" s="6" r="B36">
        <v>-3966324</v>
      </c>
      <c t="n" s="6" r="H36">
        <v>-3964389</v>
      </c>
      <c t="n" s="6" r="J36">
        <v>-3964389</v>
      </c>
      <c t="n" s="6" r="L36">
        <v>-1935</v>
      </c>
    </row>
    <row spans="1:12" r="37">
      <c t="s" s="4" r="A37">
        <v>128</v>
      </c>
      <c t="n" s="6" r="B37">
        <v>-330705</v>
      </c>
      <c t="n" s="6" r="I37">
        <v>-330556</v>
      </c>
      <c t="n" s="6" r="J37">
        <v>-330556</v>
      </c>
      <c t="n" s="6" r="L37">
        <v>-149</v>
      </c>
    </row>
    <row spans="1:12" r="38">
      <c t="s" s="4" r="A38">
        <v>133</v>
      </c>
      <c t="n" s="7" r="B38">
        <v>403729596</v>
      </c>
      <c t="n" s="7" r="D38">
        <v>51950</v>
      </c>
      <c t="n" s="7" r="E38">
        <v>445432560</v>
      </c>
      <c t="n" s="7" r="G38">
        <v>-19865384</v>
      </c>
      <c t="n" s="7" r="H38">
        <v>-21648609</v>
      </c>
      <c t="n" s="7" r="I38">
        <v>-330556</v>
      </c>
      <c t="n" s="7" r="J38">
        <v>403639961</v>
      </c>
      <c t="n" s="7" r="L38">
        <v>89635</v>
      </c>
    </row>
    <row spans="1:12" r="39">
      <c t="s" s="4" r="A39">
        <v>134</v>
      </c>
      <c t="n" s="6" r="B39">
        <v>51080804</v>
      </c>
      <c t="n" s="6" r="D39">
        <v>510808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5</v>
      </c>
      <c t="s" s="2" r="B1">
        <v>1</v>
      </c>
    </row>
    <row spans="1:3" r="2">
      <c t="s" s="2" r="B2">
        <v>2</v>
      </c>
      <c t="s" s="2" r="C2">
        <v>67</v>
      </c>
    </row>
    <row spans="1:3" r="3">
      <c t="s" s="3" r="A3">
        <v>136</v>
      </c>
    </row>
    <row spans="1:3" r="4">
      <c t="s" s="4" r="A4">
        <v>86</v>
      </c>
      <c t="n" s="7" r="B4">
        <v>-3966324</v>
      </c>
      <c t="n" s="7" r="C4">
        <v>-10824297</v>
      </c>
    </row>
    <row spans="1:3" r="5">
      <c t="s" s="3" r="A5">
        <v>137</v>
      </c>
    </row>
    <row spans="1:3" r="6">
      <c t="s" s="4" r="A6">
        <v>138</v>
      </c>
      <c t="n" s="6" r="B6">
        <v>4804296</v>
      </c>
      <c t="n" s="6" r="C6">
        <v>712889</v>
      </c>
    </row>
    <row spans="1:3" r="7">
      <c t="s" s="4" r="A7">
        <v>139</v>
      </c>
      <c t="n" s="6" r="B7">
        <v>6806413</v>
      </c>
      <c t="n" s="6" r="C7">
        <v>1164434</v>
      </c>
    </row>
    <row spans="1:3" r="8">
      <c t="s" s="4" r="A8">
        <v>140</v>
      </c>
      <c t="n" s="6" r="B8">
        <v>-1685383</v>
      </c>
      <c t="n" s="6" r="C8">
        <v>-562248</v>
      </c>
    </row>
    <row spans="1:3" r="9">
      <c t="s" s="4" r="A9">
        <v>141</v>
      </c>
      <c t="n" s="6" r="B9">
        <v>381833</v>
      </c>
      <c t="n" s="6" r="C9">
        <v>192116</v>
      </c>
    </row>
    <row spans="1:3" r="10">
      <c t="s" s="4" r="A10">
        <v>142</v>
      </c>
      <c t="n" s="6" r="B10">
        <v>-1563890</v>
      </c>
      <c t="n" s="6" r="C10">
        <v>-165891</v>
      </c>
    </row>
    <row spans="1:3" r="11">
      <c t="s" s="4" r="A11">
        <v>33</v>
      </c>
      <c t="n" s="6" r="B11">
        <v>270457</v>
      </c>
      <c t="n" s="6" r="C11">
        <v>-2009230</v>
      </c>
    </row>
    <row spans="1:3" r="12">
      <c t="s" s="4" r="A12">
        <v>39</v>
      </c>
      <c t="n" s="6" r="B12">
        <v>-972677</v>
      </c>
      <c t="n" s="6" r="C12">
        <v>1679482</v>
      </c>
    </row>
    <row spans="1:3" r="13">
      <c t="s" s="4" r="A13">
        <v>143</v>
      </c>
      <c t="n" s="6" r="B13">
        <v>783794</v>
      </c>
      <c t="n" s="6" r="C13">
        <v>7307122</v>
      </c>
    </row>
    <row spans="1:3" r="14">
      <c t="s" s="4" r="A14">
        <v>144</v>
      </c>
      <c t="n" s="6" r="B14">
        <v>4858519</v>
      </c>
      <c t="n" s="6" r="C14">
        <v>-2505623</v>
      </c>
    </row>
    <row spans="1:3" r="15">
      <c t="s" s="3" r="A15">
        <v>145</v>
      </c>
    </row>
    <row spans="1:3" r="16">
      <c t="s" s="4" r="A16">
        <v>146</v>
      </c>
      <c t="n" s="6" r="B16">
        <v>-123036500</v>
      </c>
      <c t="n" s="6" r="C16">
        <v>-343261200</v>
      </c>
    </row>
    <row spans="1:3" r="17">
      <c t="s" s="4" r="A17">
        <v>32</v>
      </c>
      <c t="n" s="6" r="B17">
        <v>-3050000</v>
      </c>
      <c t="n" s="6" r="C17">
        <v>-500000</v>
      </c>
    </row>
    <row spans="1:3" r="18">
      <c t="s" s="4" r="A18">
        <v>147</v>
      </c>
      <c t="n" s="6" r="B18">
        <v>-126086500</v>
      </c>
      <c t="n" s="6" r="C18">
        <v>-343761200</v>
      </c>
    </row>
    <row spans="1:3" r="19">
      <c t="s" s="3" r="A19">
        <v>148</v>
      </c>
    </row>
    <row spans="1:3" r="20">
      <c t="s" s="4" r="A20">
        <v>149</v>
      </c>
      <c t="n" s="6" r="B20">
        <v>-55000000</v>
      </c>
      <c t="n" s="6" r="C20">
        <v>0</v>
      </c>
    </row>
    <row spans="1:3" r="21">
      <c t="s" s="4" r="A21">
        <v>150</v>
      </c>
      <c t="n" s="6" r="B21">
        <v>17900000</v>
      </c>
      <c t="n" s="6" r="C21">
        <v>195900000</v>
      </c>
    </row>
    <row spans="1:3" r="22">
      <c t="s" s="4" r="A22">
        <v>151</v>
      </c>
      <c t="n" s="6" r="B22">
        <v>-42526</v>
      </c>
      <c t="n" s="6" r="C22">
        <v>-51157</v>
      </c>
    </row>
    <row spans="1:3" r="23">
      <c t="s" s="4" r="A23">
        <v>152</v>
      </c>
      <c t="n" s="6" r="B23">
        <v>206959756</v>
      </c>
      <c t="n" s="6" r="C23">
        <v>117425489</v>
      </c>
    </row>
    <row spans="1:3" r="24">
      <c t="s" s="4" r="A24">
        <v>153</v>
      </c>
      <c t="n" s="6" r="B24">
        <v>0</v>
      </c>
      <c t="n" s="6" r="C24">
        <v>32560000</v>
      </c>
    </row>
    <row spans="1:3" r="25">
      <c t="s" s="4" r="A25">
        <v>131</v>
      </c>
      <c t="n" s="6" r="B25">
        <v>-193241</v>
      </c>
      <c t="n" s="6" r="C25">
        <v>0</v>
      </c>
    </row>
    <row spans="1:3" r="26">
      <c t="s" s="4" r="A26">
        <v>154</v>
      </c>
      <c t="n" s="6" r="B26">
        <v>-4278551</v>
      </c>
      <c t="n" s="6" r="C26">
        <v>-519689</v>
      </c>
    </row>
    <row spans="1:3" r="27">
      <c t="s" s="4" r="A27">
        <v>155</v>
      </c>
      <c t="n" s="6" r="B27">
        <v>-5503</v>
      </c>
      <c t="n" s="6" r="C27">
        <v>-5485</v>
      </c>
    </row>
    <row spans="1:3" r="28">
      <c t="s" s="4" r="A28">
        <v>156</v>
      </c>
      <c t="n" s="6" r="B28">
        <v>165339935</v>
      </c>
      <c t="n" s="6" r="C28">
        <v>345309158</v>
      </c>
    </row>
    <row spans="1:3" r="29">
      <c t="s" s="4" r="A29">
        <v>157</v>
      </c>
      <c t="n" s="6" r="B29">
        <v>44111954</v>
      </c>
      <c t="n" s="6" r="C29">
        <v>-957665</v>
      </c>
    </row>
    <row spans="1:3" r="30">
      <c t="s" s="4" r="A30">
        <v>158</v>
      </c>
      <c t="n" s="6" r="B30">
        <v>17609981</v>
      </c>
      <c t="n" s="6" r="C30">
        <v>6171317</v>
      </c>
    </row>
    <row spans="1:3" r="31">
      <c t="s" s="4" r="A31">
        <v>159</v>
      </c>
      <c t="n" s="6" r="B31">
        <v>61721935</v>
      </c>
      <c t="n" s="6" r="C31">
        <v>5213652</v>
      </c>
    </row>
    <row spans="1:3" r="32">
      <c t="s" s="3" r="A32">
        <v>160</v>
      </c>
    </row>
    <row spans="1:3" r="33">
      <c t="s" s="4" r="A33">
        <v>161</v>
      </c>
      <c t="n" s="6" r="B33">
        <v>5032831</v>
      </c>
      <c t="n" s="6" r="C33">
        <v>207472</v>
      </c>
    </row>
    <row spans="1:3" r="34">
      <c t="s" s="4" r="A34">
        <v>96</v>
      </c>
      <c t="n" s="6" r="B34">
        <v>-330705</v>
      </c>
      <c t="n" s="6" r="C34">
        <v>0</v>
      </c>
    </row>
    <row spans="1:3" r="35">
      <c t="s" s="4" r="A35">
        <v>162</v>
      </c>
      <c t="n" s="6" r="B35">
        <v>10155156</v>
      </c>
      <c t="n" s="6" r="C35">
        <v>24968</v>
      </c>
    </row>
    <row spans="1:3" r="36">
      <c t="s" s="4" r="A36">
        <v>163</v>
      </c>
      <c t="n" s="6" r="B36">
        <v>420856</v>
      </c>
      <c t="n" s="6" r="C36">
        <v>215913</v>
      </c>
    </row>
    <row spans="1:3" r="37">
      <c t="s" s="4" r="A37">
        <v>164</v>
      </c>
      <c t="n" s="7" r="B37">
        <v>5941518</v>
      </c>
      <c t="n" s="7" r="C37">
        <v>11526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Oper</vt:lpstr>
      <vt:lpstr>Consolidated Statement of Compr</vt:lpstr>
      <vt:lpstr>Consolidated Statements of Equi</vt:lpstr>
      <vt:lpstr>Consolidated Statements of Cash</vt:lpstr>
      <vt:lpstr>Organization</vt:lpstr>
      <vt:lpstr>Summary of Significant Accounti</vt:lpstr>
      <vt:lpstr>Real Estate</vt:lpstr>
      <vt:lpstr>Debt</vt:lpstr>
      <vt:lpstr>Interest Rate Contracts</vt:lpstr>
      <vt:lpstr>Fair Value Measurements</vt:lpstr>
      <vt:lpstr>Equity</vt:lpstr>
      <vt:lpstr>Noncontrolling Interests</vt:lpstr>
      <vt:lpstr>Related Party Transactions</vt:lpstr>
      <vt:lpstr>Commitments and Contingencies</vt:lpstr>
      <vt:lpstr>Declaration of Distributions</vt:lpstr>
      <vt:lpstr>Subsequent Events</vt:lpstr>
      <vt:lpstr>Summary of Significant Accoun20</vt:lpstr>
      <vt:lpstr>Real Estate (Tables)</vt:lpstr>
      <vt:lpstr>Debt (Tables)</vt:lpstr>
      <vt:lpstr>Interest Rate Contracts (Tables</vt:lpstr>
      <vt:lpstr>Fair Value Measurements (Tables</vt:lpstr>
      <vt:lpstr>Equity (Tables)</vt:lpstr>
      <vt:lpstr>Noncontrolling Interests (Table</vt:lpstr>
      <vt:lpstr>Related Party Transactions (Tab</vt:lpstr>
      <vt:lpstr>Organization - Narrative (Detai</vt:lpstr>
      <vt:lpstr>Summary of Significant Accoun29</vt:lpstr>
      <vt:lpstr>Real Estate - Narrative (Detail</vt:lpstr>
      <vt:lpstr>Real Estate - Real Estate Portf</vt:lpstr>
      <vt:lpstr>Real Estate - Purchase Price Al</vt:lpstr>
      <vt:lpstr>Real Estate - Pro Forma Operati</vt:lpstr>
      <vt:lpstr>Real Estate - Future Minimum Co</vt:lpstr>
      <vt:lpstr>Real Estate - In-Place Lease Va</vt:lpstr>
      <vt:lpstr>Real Estate - Amortization of I</vt:lpstr>
      <vt:lpstr>Real Estate - Estimated Annual </vt:lpstr>
      <vt:lpstr>Debt - Schedule of Debt (Detail</vt:lpstr>
      <vt:lpstr>Debt - Narrative (Details)</vt:lpstr>
      <vt:lpstr>Interest Rate Contracts - Narra</vt:lpstr>
      <vt:lpstr>Interest Rate Contracts - Swap </vt:lpstr>
      <vt:lpstr>Interest Rate Contracts - Impac</vt:lpstr>
      <vt:lpstr>Fair Value Measurements - Sched</vt:lpstr>
      <vt:lpstr>Fair Value Measurements - Narra</vt:lpstr>
      <vt:lpstr>Equity - Narrative (Details)</vt:lpstr>
      <vt:lpstr>Equity - Shares Issued and Gros</vt:lpstr>
      <vt:lpstr>Equity - Organizational Costs (</vt:lpstr>
      <vt:lpstr>Noncontrolling Interests - Narr</vt:lpstr>
      <vt:lpstr>Noncontrolling Interests - Sche</vt:lpstr>
      <vt:lpstr>Related Party Transactions - Sc</vt:lpstr>
      <vt:lpstr>Related Party Transactions - Na</vt:lpstr>
      <vt:lpstr>Declaration of Distributions - </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8:22:47Z</dcterms:created>
  <dcterms:modified xmlns:dcterms="http://purl.org/dc/terms/" xmlns:xsi="http://www.w3.org/2001/XMLSchema-instance" xsi:type="dcterms:W3CDTF">2016-08-11T18:22:47Z</dcterms:modified>
  <dc:title xmlns:dc="http://purl.org/dc/elements/1.1/">Untitled</dc:title>
  <dc:description xmlns:dc="http://purl.org/dc/elements/1.1/"/>
  <dc:subject xmlns:dc="http://purl.org/dc/elements/1.1/"/>
  <cp:keywords/>
  <cp:category/>
</cp:coreProperties>
</file>